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Pla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vestment in Our Unconsolidat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Net (Tables)" sheetId="22" state="visible" r:id="rId22"/>
    <sheet xmlns:r="http://schemas.openxmlformats.org/officeDocument/2006/relationships" name="Prepaid Expenses and Other As23" sheetId="23" state="visible" r:id="rId23"/>
    <sheet xmlns:r="http://schemas.openxmlformats.org/officeDocument/2006/relationships" name="Loans Payable and Secured Lin24" sheetId="24" state="visible" r:id="rId24"/>
    <sheet xmlns:r="http://schemas.openxmlformats.org/officeDocument/2006/relationships" name="Stock-Based Compensation (Table" sheetId="25" state="visible" r:id="rId25"/>
    <sheet xmlns:r="http://schemas.openxmlformats.org/officeDocument/2006/relationships" name="Investment in Our Unconsolida26" sheetId="26" state="visible" r:id="rId26"/>
    <sheet xmlns:r="http://schemas.openxmlformats.org/officeDocument/2006/relationships" name="Business (Details Text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Net (Details)" sheetId="30" state="visible" r:id="rId30"/>
    <sheet xmlns:r="http://schemas.openxmlformats.org/officeDocument/2006/relationships" name="Real Estate, Net (Details Textu" sheetId="31" state="visible" r:id="rId31"/>
    <sheet xmlns:r="http://schemas.openxmlformats.org/officeDocument/2006/relationships" name="Prepaid Expenses and Other As32" sheetId="32" state="visible" r:id="rId32"/>
    <sheet xmlns:r="http://schemas.openxmlformats.org/officeDocument/2006/relationships" name="Loans Payable and Secured Lin33" sheetId="33" state="visible" r:id="rId33"/>
    <sheet xmlns:r="http://schemas.openxmlformats.org/officeDocument/2006/relationships" name="Loans Payable and Secured Lin34" sheetId="34" state="visible" r:id="rId34"/>
    <sheet xmlns:r="http://schemas.openxmlformats.org/officeDocument/2006/relationships" name="Pension Plans (Details Textual)" sheetId="35" state="visible" r:id="rId35"/>
    <sheet xmlns:r="http://schemas.openxmlformats.org/officeDocument/2006/relationships" name="Commitments (Details Textual)" sheetId="36" state="visible" r:id="rId36"/>
    <sheet xmlns:r="http://schemas.openxmlformats.org/officeDocument/2006/relationships" name="Income Taxes (Details Textual)" sheetId="37" state="visible" r:id="rId37"/>
    <sheet xmlns:r="http://schemas.openxmlformats.org/officeDocument/2006/relationships" name="Stockholders_ Equity (Details T"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Investment in Our Unconsolida42" sheetId="42" state="visible" r:id="rId42"/>
    <sheet xmlns:r="http://schemas.openxmlformats.org/officeDocument/2006/relationships" name="Investment in Our Unconsolida43" sheetId="43" state="visible" r:id="rId43"/>
    <sheet xmlns:r="http://schemas.openxmlformats.org/officeDocument/2006/relationships" name="Investment in Our Unconsolida44" sheetId="44" state="visible" r:id="rId44"/>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May 09,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rinity Place Holdings Inc.</t>
  </si>
  <si>
    <t>Entity Central Index Key</t>
  </si>
  <si>
    <t>Current Fiscal Year End Date</t>
  </si>
  <si>
    <t>--12-31</t>
  </si>
  <si>
    <t>Entity Filer Category</t>
  </si>
  <si>
    <t>Accelerated Filer</t>
  </si>
  <si>
    <t>Trading Symbol</t>
  </si>
  <si>
    <t>TPHS</t>
  </si>
  <si>
    <t>Entity Common Stock, Shares Outstanding</t>
  </si>
  <si>
    <t>CONDENSED CONSOLIDATED BALANCE SHEETS - USD ($) $ in Thousands</t>
  </si>
  <si>
    <t>Dec. 31, 2017</t>
  </si>
  <si>
    <t>ASSETS</t>
  </si>
  <si>
    <t>Real estate, net</t>
  </si>
  <si>
    <t>Cash and cash equivalents</t>
  </si>
  <si>
    <t>Restricted cash</t>
  </si>
  <si>
    <t>Investment in unconsolidated joint venture</t>
  </si>
  <si>
    <t>Receivables, net</t>
  </si>
  <si>
    <t>Deferred rents receivable</t>
  </si>
  <si>
    <t>Prepaid expenses and other assets, net</t>
  </si>
  <si>
    <t>Total assets</t>
  </si>
  <si>
    <t>LIABILITIES</t>
  </si>
  <si>
    <t>Loans payable, net</t>
  </si>
  <si>
    <t>Deferred real estate deposits</t>
  </si>
  <si>
    <t>Accounts payable and accrued expenses</t>
  </si>
  <si>
    <t>Pension liabilities</t>
  </si>
  <si>
    <t>Secured line of credit</t>
  </si>
  <si>
    <t>Total liabilities</t>
  </si>
  <si>
    <t>Commitments and Contingencies</t>
  </si>
  <si>
    <t xml:space="preserve"> </t>
  </si>
  <si>
    <t>STOCKHOLDERS' EQUITY</t>
  </si>
  <si>
    <t>Preferred stock</t>
  </si>
  <si>
    <t>Special stock, $0.01 par value; 1 share authorized, issued and outstanding at March 31, 2018 and December 31, 2017</t>
  </si>
  <si>
    <t>Common stock, $0.01 par value; 79,999,997 shares authorized; 36,984,753 and 36,803,218 shares issued at March 31, 2018 and December 31, 2017, respectively; 31,554,643 and 31,451,796 shares outstanding at March 31, 2018 and December 31, 2017, respectively</t>
  </si>
  <si>
    <t>Additional paid-in capital</t>
  </si>
  <si>
    <t>Treasury stock (5,430,110 and 5,351,422 shares at March 31, 2018 and December 31, 2017, respectively)</t>
  </si>
  <si>
    <t>Accumulated other comprehensive loss</t>
  </si>
  <si>
    <t>Accumulated deficit</t>
  </si>
  <si>
    <t>Total stockholders' equity</t>
  </si>
  <si>
    <t>Total liabilities and stockholders' equity</t>
  </si>
  <si>
    <t>Blank Check Preferred Stock [Member]</t>
  </si>
  <si>
    <t>CONDENSED 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Mar. 31, 2017</t>
  </si>
  <si>
    <t>Revenues</t>
  </si>
  <si>
    <t>Rental revenues</t>
  </si>
  <si>
    <t>Tenant reimbursements</t>
  </si>
  <si>
    <t>Total revenues</t>
  </si>
  <si>
    <t>Operating Expenses</t>
  </si>
  <si>
    <t>Property operating expenses</t>
  </si>
  <si>
    <t>Real estate taxes</t>
  </si>
  <si>
    <t>General and administrative</t>
  </si>
  <si>
    <t>Transaction related costs</t>
  </si>
  <si>
    <t>Depreciation and amortization</t>
  </si>
  <si>
    <t>Total operating expenses</t>
  </si>
  <si>
    <t>Operating loss</t>
  </si>
  <si>
    <t>Equity in net loss from unconsolidated joint venture</t>
  </si>
  <si>
    <t>Interest income (expense), net</t>
  </si>
  <si>
    <t>Interest expense - amortization of deferred finance costs</t>
  </si>
  <si>
    <t>Reduction of claims liability</t>
  </si>
  <si>
    <t>Loss before taxes</t>
  </si>
  <si>
    <t>Tax expense</t>
  </si>
  <si>
    <t>Net loss attributable to common stockholders</t>
  </si>
  <si>
    <t>Other comprehensive loss:</t>
  </si>
  <si>
    <t>Loss per share - basic and diluted</t>
  </si>
  <si>
    <t>Weighted average number of common shares - basic and diluted</t>
  </si>
  <si>
    <t>CONDENSED CONSOLIDATED STATEMENT OF STOCKOLDERS' EQUITY - 3 months ended Mar. 31, 2018 - USD ($) shares in Thousands, $ in Thousands</t>
  </si>
  <si>
    <t>Total</t>
  </si>
  <si>
    <t>Common Stock [Member]</t>
  </si>
  <si>
    <t>Additional Paid-In Capital [Member]</t>
  </si>
  <si>
    <t>Treasury Stock [Member]</t>
  </si>
  <si>
    <t>Accumulated Deficit [Member]</t>
  </si>
  <si>
    <t>Accumulated Other Comprehensive Loss [Member]</t>
  </si>
  <si>
    <t>Balance at Dec. 31, 2017</t>
  </si>
  <si>
    <t>Balance (in shares) at Dec. 31, 2017</t>
  </si>
  <si>
    <t>Settlement of stock awards</t>
  </si>
  <si>
    <t>Settlement of stock awards (in shares)</t>
  </si>
  <si>
    <t>Stock-based compensation expense</t>
  </si>
  <si>
    <t>Balance at Mar. 31, 2018</t>
  </si>
  <si>
    <t>Balance (in shares) at Mar. 31, 2018</t>
  </si>
  <si>
    <t>CONDENSED CONSOLIDATED STATEMENTS OF CASH FLOWS - USD ($) $ in Thousands</t>
  </si>
  <si>
    <t>CASH FLOWS FROM OPERATING ACTIVITIES:</t>
  </si>
  <si>
    <t>Adjustments to reconcile net loss attributable to common stockholders to net cash used in operating activities:</t>
  </si>
  <si>
    <t>Amortization of deferred finance costs</t>
  </si>
  <si>
    <t>Distribution from unconsolidated joint venture</t>
  </si>
  <si>
    <t>Decrease (increase) in operating assets:</t>
  </si>
  <si>
    <t>Decrease in operating liabilities:</t>
  </si>
  <si>
    <t>Net cash used in operating activities</t>
  </si>
  <si>
    <t>CASH FLOWS FROM INVESTING ACTIVITIES:</t>
  </si>
  <si>
    <t>Additions to real estate</t>
  </si>
  <si>
    <t>Net cash provided by (used in) investing activities</t>
  </si>
  <si>
    <t>CASH FLOWS FROM FINANCING ACTIVITIES:</t>
  </si>
  <si>
    <t>Proceeds from loans payable</t>
  </si>
  <si>
    <t>Payment of finance costs</t>
  </si>
  <si>
    <t>Proceeds from sale of common stock, net</t>
  </si>
  <si>
    <t>Net cash provided by financing activities</t>
  </si>
  <si>
    <t>NET INCREASE IN CASH AND CASH EQUIVALENTS AND RESTRICTED CASH</t>
  </si>
  <si>
    <t>CASH AND CASH EQUIVALENTS AND RESTRICTED CASH, BEGINNING OF PERIOD</t>
  </si>
  <si>
    <t>CASH AND CASH EQUIVALENTS AND RESTRICTED CASH, END OF PERIOD</t>
  </si>
  <si>
    <t>CASH AND CASH EQUIVALENTS, BEGINNING OF PERIOD</t>
  </si>
  <si>
    <t>RESTRICTED CASH, BEGINNING OF PERIOD</t>
  </si>
  <si>
    <t>CASH AND CASH EQUIVALENTS, END OF PERIOD</t>
  </si>
  <si>
    <t>RESTRICTED CASH, END OF PERIOD</t>
  </si>
  <si>
    <t>SUPPLEMENTAL DISCLOSURE OF CASH FLOW INFORMATION:</t>
  </si>
  <si>
    <t>Cash paid during the period for: Interest</t>
  </si>
  <si>
    <t>SUPPLEMENTAL DISCLOSURE OF NON-CASH INVESTING AND FINANCING ACTIVITIES:</t>
  </si>
  <si>
    <t>Accrued development costs included in accounts payable and accrued expenses</t>
  </si>
  <si>
    <t>Capitalized amortization of deferred financing costs and lease commissions</t>
  </si>
  <si>
    <t>Real Estate [Member]</t>
  </si>
  <si>
    <t>Capitalized stock-based compensation expense</t>
  </si>
  <si>
    <t>Business</t>
  </si>
  <si>
    <t>Organization, Consolidation and Presentation Of Financial Statements [Abstract]</t>
  </si>
  <si>
    <t xml:space="preserve"> Note 1  Business Overview Trinity Place Holdings Inc. (“Trinity,” “we,” “our,” or “us”) is a real estate holding, investment and asset management company. Our business is primarily to acquire, invest in, own, manage, develop or redevelop and sell real estate assets and/or real estate related securities. Our largest asset is currently a property located at 77 Greenwich Street (“77 Greenwich”) in Lower Manhattan. 77 Greenwich was a vacant building that was demolished and is under development as a residential condominium tower that also includes plans for retail space and a New York City elementary school. We also own a retail strip center located in West Palm Beach, Florida, a property formerly occupied by a retail tenant in Paramus, New Jersey, and, through a joint venture, a 50 th 81.0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We also had approximately $ 232.6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On January 18, 2018, Syms and certain of its subsidiaries (together, the “Reorganized Debtors”) filed with the United States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t>
  </si>
  <si>
    <t>Summary of Significant Accounting Policies</t>
  </si>
  <si>
    <t>Accounting Policies [Abstract]</t>
  </si>
  <si>
    <t xml:space="preserve"> Note 2  Summary of Significant Accounting Policies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has been prepared according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7 audited consolidated financial statements, as previously filed with the SEC in our 2017 Annual Report on Form 10-K (the “2017 Annual Report”), and other public information. Principles of Consolidation -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18,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 in Unconsolidated Joint Venture - c. Use of Estimates d. Reportable Segments e. Concentrations of Credit Risk f. Real Estate Category Terms Buildings and improvements 10 39 Tenant improvements Shorter of remaining term of the lease or useful life g. Real Estate Under Development h. Valuation of Long-Lived Assets i. Trademarks and Customer Lists 10 j.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k. Cash and Cash Equivalents l. Restricted Cash - m. Revenue Recognition n. Stock-Based Compensation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March 31, 2018 and December 31, 2017, we had determined that no liabilities are required in connection with unrecognized tax positions. As of March 31, 2018, our tax returns for the prior three years are subject to review by the Internal Revenue Service. On December 22, 2017, the President of the United States signed into law P.L. 115-97, commonly referred to as the U.S. Tax Cuts and Jobs Act (the “Act”). The Act modifies several provisions of the Internal Revenue Code related to corporations, including a permanent corporate income tax rate reduction from 35 21 We are subject to certain federal, state, local and franchise taxes. p. Earnings (loss) Per Share q. Deferred Finance Costs r. Deferred Lease Costs s. Underwriting Commissions and Costs t. Reclassifications - In August 2017, the Financial Accounting Standards Board (“FASB”) issued Accounting Standards Update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financial position, results of operations or cash flow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ASC 718. The adoption of this guidance, effective January 1, 2018, did not have a material impact on our financial position, results of operations or cash flows. In February 2017, the FASB issued ASU No. 2017-05, “Other Income-Gains and Losses from the De-recognition of Nonfinancial Assets (Subtopic 610-20),” to add guidance for partial sales of nonfinancial assets, including partial sales of real estate. Historically, GAAP contained several different accounting models to evaluate whether the transfer of certain assets qualified for sale treatment. ASU 2017-05 reduces the number of potential accounting models that might apply and clarifies which model does apply in various circumstances. The adoption of this guidance, effective January 1, 2018, did not have a material impact on our financial position, results of operations or cash flow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acquired is concentrated in a single identifiable asset or group of assets. Upon the adoption of ASU No. 2017-01, we evaluated each acquisition of real estate or in-substance real estate to determine if the integrated set of assets and activities acquired meet the definition of a business and need to be accounted as a business combination.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effective January 1, 2018, did not have a material impact on our financial position, results of operations or cash flows. In November 2016, the FASB issued ASU No. 2016-18, “Statement of Cash Flows (Topic 230): Restricted Cash.” The guidance requires entities to show the changes on the total cash, cash equivalents, restricted cash and restricted cash equivalents in the statement of cash flows. As a result, entities will no longer present transfers between these items on the statement of cash flows. The adoption of this guidance, effective January 1, 2018, resulted in a restatement of our statement of cash flows for the three months ended March 31, 2017, for comparative purposes.This resulted in a reduction of $ 0.7 2.1 1.4 In August 2016, the FASB issued ASU No. 2016-15, “Statement of Cash Flows (Topic 230): Classification of Certain Cash Receipts and Cash Payments (A Consensus of the FASB Emerging Issues Task Force).” ASU 2016-15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doption of this new guidance, effective January 1, 2018, did not have a material effe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various office leases with future payment obligations aggregating $ 3.2 In May 2014, the FASB issued ASU 2014-09 establishing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roach, however, there was no cumulative-effect required to be recognized in our accumulated deficit at the date of application. The adoption of ASC 606 did not have a material impact on our financial position, results of operations or cash flows.</t>
  </si>
  <si>
    <t>Real Estate, Net</t>
  </si>
  <si>
    <t>Real Estate [Abstract]</t>
  </si>
  <si>
    <t xml:space="preserve"> Note 3  Real Estate, Net March 31, December 31, Real estate under development $ 79,904 $ 69,783 Building and building improvements 5,817 5,817 Tenant improvements 606 606 Land 2,452 2,452 88,779 78,658 Less: accumulated depreciation 2,451 2,389 $ 86,328 $ 76,269 Real estate under development as of March 31, 2018 and December 31, 2017 consisted of the 77 Greenwich and Paramus, New Jersey properties. Building and building improvements, tenant improvements and land at both dates consisted of the West Palm Beach, Florida property. Depreciation expense amounted to approximately $ 62,000 60,000 In September 2017, a wholly-owned subsidiary of ours entered into an agreement pursuant to which it acquired an option to purchase a newly built 105-unit, 12-story apartment building located at 237 11th Street, Brooklyn, New York for a purchase price of $ 81.0 8.1 Through a wholly-owned subsidiary, we also entered into an agreement with the New York City School Construction Authority (the "SCA"), whereby we will construct a school that will be sold to the SCA as part of our condominium development at the 77 Greenwich property. Pursuant to the agreement, the SCA will pay us $ 41.5 5.0 Revenue relating to the ultimate sale of the condominium unit will not be recognized until control of the asset is transferred to the buyer. This generally will include transfer of title to the property. As payments from the SCA are received, the amounts will be recorded on the balance sheet as deferred real estate deposits until sales criteria are satisfied.</t>
  </si>
  <si>
    <t>Prepaid Expenses and Other Assets, Net</t>
  </si>
  <si>
    <t>Deferred Costs, Capitalized, Prepaid, and Other Assets Disclosure [Abstract]</t>
  </si>
  <si>
    <t xml:space="preserve"> Note 4  Prepaid Expenses and Other Assets, Net As of March 31, 2018 and December 31, 2017, prepaid expenses and other assets, net, include the following (in thousands): March 31, December 31, Trademarks and customer lists $ 2,090 $ 2,090 Prepaid expenses 1,611 1,673 Lease commissions 1,302 1,297 Other 1,393 1,203 6,396 6,263 Less: accumulated amortization 2,414 2,204 $ 3,982 $ 4,059 </t>
  </si>
  <si>
    <t>Loans Payable and Secured Line of Credit</t>
  </si>
  <si>
    <t>Long-term Debt, Unclassified [Abstract]</t>
  </si>
  <si>
    <t xml:space="preserve"> Note 5  Loans Payable and Secured Line of Credit Loans Payable 77 Greenwich Construction Facility On December 22, 2017, a wholly-owned subsidiary of ours closed on a $ 189.5 300,000 90 7,500 37.2 32.7 The 77 Greenwich Construction Facility has a four-year term with one extension option for an additional year under certain circumstances. The collateral for the 77 Greenwich Construction Facility is the borrower’s fee interest in 77 Greenwich, which is the subject of a mortgage in favor of the lender. The 77 Greenwich Construction Facility will bear interest on amounts drawn at a rate per annum equal to the greater of (i) LIBOR plus 8.25% and (ii) 9.25%. The effective interest rate on the 77 Greenwich Construction Facility was 10.13% as of March 31, 2018. On December 22, 2017, we entered into an interest rate cap agreement as required under the 77 Greenwich Construction Facility. The interest rate cap agreement provides the right to receive cash if the reference interest rate rises above a contractual rate. We paid a premium of approximately $ 393,000 2.5 189.5 575,000 344,000 231,000 Prior 77 Greenwich Loan On February 9, 2015, our wholly-owned subsidiary that owns 77 Greenwich and related assets entered into a loan agreement with Sterling National Bank, as lender and administrative agent, and Israel Discount Bank of New York, as lender, pursuant to which we borrowed $ 40.0 February 8, 2018 5.25 West Palm Beach, Florida Loan On May 11, 2016, our subsidiary that owns our West Palm Beach, Florida property, commonly known as The Shoppes at Forest Hill (the “TPH Forest Hill Borrower”), entered into a loan agreement with Citizens Bank, National Association, as lender (the “WPB Lender”), pursuant to which the WPB Lender will provide a loan to the TPH Forest Hill Borrower in the amount of up to $ 12.6 9.1 4.18 3.86 The collateral for the WPB Loan is the TPH Forest Hill Borrower’s fee interest in our West Palm Beach, Florida property. The WPB Loan requires the TPH Forest Hill Borrower to comply with various customary affirmative and negative covenants and provides for certain events of default, the occurrence of which permit the WPB Lender to declare the WPB Loan due and payable, among other remedies. As of March 31, 2018, the TPH Forest Hill Borrower was in compliance with all WPB Loan covenants. On May 11, 2016, we entered into an interest rate cap agreement as required under the WPB Loan. The interest rate cap agreement provides the right to receive cash if the reference interest rate rises above a contractual rate. We paid a premium of $ 14,000 3.0 9.1 4,000 5,000 1,000 Secured Line of Credit On February 22, 2017, we entered into two secured lines of credit for an aggregate of $ 12.0 2.9 9.1 11.0 February 22, 2019 100 3.75 Interest Three Months Ended Three Months Ended Interest expense $ 785 $ 575 Interest capitalized (785) (504) Interest income (53) (3) Interest (income) expense, net $ (53) $ 68 </t>
  </si>
  <si>
    <t>Fair Value Measurements</t>
  </si>
  <si>
    <t>Fair Value Disclosures [Abstract]</t>
  </si>
  <si>
    <t xml:space="preserve">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receivables, prepaid expenses and other assets, accounts payable and accrued expenses, and other liabilities approximated their carrying value because of the short-term nature of these instruments. The fair value of each of the loans payable approximated their carrying value as all our loans are variable-rate instruments.</t>
  </si>
  <si>
    <t>Pension Plans</t>
  </si>
  <si>
    <t>Compensation and Retirement Disclosure [Abstract]</t>
  </si>
  <si>
    <t>Pension and Profit Sharing Plans</t>
  </si>
  <si>
    <t xml:space="preserve"> Note 7  Pension Plans Defined Benefit Pension Plan Our predecessor, Syms, sponsored a defined benefit pension plan for certain eligible employees not covered under a collective bargaining agreement. The pension plan was frozen effective December 31, 2006. As of both March 31, 2018 and December 31, 2017, we had a recorded liability of $2.5 million, which is included in pension liabilities on the accompanying condensed consolidated balance sheets. This liability represents the estimated cost to us of terminating the plan in a standard termination, which would require us to make additional contributions to the plan so that the assets of the plan are sufficient to satisfy all benefit liabilities.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Syms elected not to terminate the plan in a distress termination and formally notified the PBGC of this decision. We will maintain the Syms pension plan and make all contributions required under applicable minimum funding rules; provided, however, that we may terminate the Syms pension plan at any time. In the event that we terminate the Syms pension plan, we intend that any such termination shall be a standard termination. Although we have accrued the liability associated with a standard termination, we have not taken any steps to commence such a termination and have made no commitment to do so by a certain date. In accordance with minimum funding requirements and court ordered allowed claims distributions, we paid approximately $4.1 million to the Syms sponsored plan from September 17, 2012 through March 31, 2018. No amounts were funded to the Syms sponsored plan during each of the three months ended March 31, 2018 and March 31, 2017. Historically, we have funded this plan in the third quarter of the calendar year. Multiemployer Pension Plans 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ve recorded a liability of $1.5 million and $1.7 million which is included in pension liabilities on the accompanying condensed consolidated balance sheets as of March 31, 2018 and December 31, 2017, respectively. We are required to make quarterly distributions in the amount of approximately $203,000 until this liability is completely paid to the multiemployer plan by the beginning of 2020. In accordance with minimum funding requirements and court ordered allowed claims distributions, we paid approximately $5.4 million to the multiemployer plans from September 17, 2012 through March 31, 2018. Approximately $203,000 was funded to the multiemployer plan during each of the three months ended March 31, 2018 and March 31, 2017.</t>
  </si>
  <si>
    <t>Commitments</t>
  </si>
  <si>
    <t>Commitments and Contingencies Disclosure [Abstract]</t>
  </si>
  <si>
    <t xml:space="preserve"> Note 8  Commitments a. Leases 3.2 19,000 b. Legal Proceedings -</t>
  </si>
  <si>
    <t>Income Taxes</t>
  </si>
  <si>
    <t>Income Tax Disclosure [Abstract]</t>
  </si>
  <si>
    <t xml:space="preserve"> Note 9  Income Taxes Effects of the Tax Cuts and Jobs Act On December 22, 2017, the Act was signed into U.S. law. ASC 740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prior to the one year term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part of the ACT, the U.S. corporate income tax rate applicable to us decreased from 35 21 33.7 Pursuant to the ACT, alternative minimum tax (“AMT”) credit carryforwards will be eligible for a 50% refund through tax years 2018 through 2020. Beginning in tax year 2021, any remaining AMT credit carryforwards would be 100% refundable. As a result of these new regulations, as of December 31, 2017, we had released our valuation allowance of $ 3.1 3.1 Our accounting for the above elements of the Act is complete. Other significant provisions that are not yet effective but may impact income taxes in future years include, but are not limited too: an exemption from U.S. tax on dividends of future foreign earnings, limitation on the current deductibility of net interest expense in excess of 30% of adjusted taxable income and a limitation of net operating losses generated after fiscal 2018 to 80% of taxable income. Other At March 31, 2018, we had federal NOLs of approximately $ 232.6 2034 103.9 2029 2034 31.1 25.5 Based on management’s assessment, we believe it is more likely than not that the entire deferred tax assets will not be realized by future taxable income or tax planning strategy. In recognition of this risk, we have provided a valuation allowance of $ 59.9 59.5</t>
  </si>
  <si>
    <t>Stockholders’ Equity</t>
  </si>
  <si>
    <t>Stockholders' Equity Note [Abstract]</t>
  </si>
  <si>
    <t xml:space="preserve"> Note 10  Stockholders’ Equity Capital Stock Our authorized capital stock consists of 120,000,000 79,999,997 0.01 0.01 0.01 40,000,000 0.01 36,984,753 36,803,218 31,554,643 31,451,796 At-The-Market Equity Offering Program In December 2016, we entered into an "at-the-market" equity offering program (the “ATM Program”), to sell up to an aggregate of $ 12.0 2,492 23,000 9.32 10.8 Preferred Stock We are authorized to issue two shares of preferred stock, (one share each of Series A and Series B preferred stock), one share of special stock and 40,000,000 Upon the occurrence of the General Unsecured Claim Satisfaction, in March 2016 the share of Series A Preferred Stock was automatically redeemed in accordance with its terms and may not be reissued. In addition, upon the final payment to the former Majority Shareholder in March 2016, the share of Series B Preferred Stock was automatically redeemed in accordance with its terms and may not be reissued.</t>
  </si>
  <si>
    <t>Stock-Based Compensation</t>
  </si>
  <si>
    <t>Disclosure Of Compensation Related Costs, Share-Based Payments [Abstract]</t>
  </si>
  <si>
    <t xml:space="preserve"> 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 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800,000 Three Months Ended Year Ended Number of Weighted Number of Weighted Balance available, beginning of period 541,319 - 614,500 - Granted to employees (146,000) $ 6.95 (48,600) $ 7.34 Granted to non-employee directors - - (18,938) $ 6.88 Deferred under non-employee director's deferral program - - (5,643) $ 6.88 Balance available, end of period 395,319 - 541,319 - Restricted Stock Units We grant RSUs to certain employees and executive officers as part of compensation. These grants have vesting dates ranging from immediate vest at grant date to five years, with a distribution of shares at various dates ranging from the time of vesting up to seven years after vesting. During the three months ended March 31, 2018, we granted 146,000 190,000 76,000 Stock-based compensation expense recognized during the three months ended March 31, 2018 and March 31, 2017 totaled $ 351,000 311,000 189,000 667,000 Three Months Ended Number of Weighted Non-vested at beginning of period 677,734 $ 6.44 Granted RSUs 146,000 $ 6.95 Vested (193,142) $ 6.59 Non-vested at end of period 630,592 $ 6.40 As of March 31, 2018, there was approximately $ 2.0 During the three months ended March 31, 2018, we issued 181,535 78,688 Director Deferred Compensation Program We adopted our Non-Employee Director’s Deferral Program (the “Deferral Program”) on November 2, 2016. Under the Deferral Program, our non-employee directors may elect to defer receipt of their annual equity compensation. The non-employee directors’ annual equity compensation, and any deferred amounts, are paid under the SIP. Compensation deferred under the Deferral Program is reflected by the grant of stock units under the SIP equal to the number of shares that would have been received absent a deferral election. The stock units, which are fully vested at grant, generally will be settled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March 31, 2018, 5,643</t>
  </si>
  <si>
    <t>Investment in Our Unconsolidated Joint Venture</t>
  </si>
  <si>
    <t>Equity Method Investments and Joint Ventures [Abstract]</t>
  </si>
  <si>
    <t xml:space="preserve"> Note 12  Investment in Our Unconsolidated Joint Venture Through a wholly-owned subsidiary, we own a 50 99,000 68.885 42.5 10 4.04 3.72 This joint venture is a voting interest entity. As we do not control this joint venture, we account for it under the equity method of accounting. March 31, December 31, (unaudited) (audited) ASSETS Real estate, net $ 52,834 $ 53,137 Cash and cash equivalents 249 218 Restricted cash 407 361 Tenant and other receivables, net 16 21 Prepaid expenses and other assets, net 84 71 Intangible assets, net 12,695 12,829 Total assets $ 66,285 $ 66,637 LIABILITIES Mortgage payable, net $ 41,006 $ 40,963 Accounts payable and accrued expenses 592 608 Total liabilities 41,598 41,571 MEMBERS' EQUITY Members' equity 27,651 27,795 Accumulated deficit (2,964) (2,729) Total members' equity 24,687 25,066 Total liabilities and members' equity $ 66,285 $ 66,637 Our investment in unconsolidated joint venture $ 12,343 $ 12,533 Three Months Ended Three Months Ended (unaudited) (unaudited) Revenues Rental revenues $ 908 $ 795 Other income 1 1 Total revenues 909 796 Operating Expenses Property operating expenses 239 197 Real estate taxes 11 12 General and administrative 3 3 Transaction related costs - 5 Amortization 134 402 Depreciation 328 327 Total operating expenses 715 946 Operating income (loss) 194 (150) Interest expense, net 386 349 Interest expense - amortization of deferred finance costs 43 43 Net loss $ (235) $ (542) Our equity in net loss from unconsolidated joint venture $ (117) $ (271) </t>
  </si>
  <si>
    <t>Subsequent Events</t>
  </si>
  <si>
    <t>Subsequent Events [Abstract]</t>
  </si>
  <si>
    <t xml:space="preserve"> Note 13  Subsequent Events We have performed subsequent event procedures through May 10, 2018, which is the date the condensed consolidated financial statements were available to be issued, and there were no subsequent events requiring adjustment to, or disclosure in, the condensed consolidated financial statements.</t>
  </si>
  <si>
    <t>Summary of Significant Accounting Policies (Policies)</t>
  </si>
  <si>
    <t>Basis of Presentation</t>
  </si>
  <si>
    <t xml:space="preserve"> 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has been prepared according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7 audited consolidated financial statements, as previously filed with the SEC in our 2017 Annual Report on Form 10-K (the “2017 Annual Report”), and other public information.</t>
  </si>
  <si>
    <t>Principles of Consolidation</t>
  </si>
  <si>
    <t xml:space="preserve"> Principles of Consolidation -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18,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Investments in Unconsolidated Joint Ventures</t>
  </si>
  <si>
    <t xml:space="preserve"> b. Investment in Unconsolidated Joint Venture -</t>
  </si>
  <si>
    <t>Use of Estimates</t>
  </si>
  <si>
    <t xml:space="preserve"> c. Use of Estimates</t>
  </si>
  <si>
    <t>Reportable Segments</t>
  </si>
  <si>
    <t xml:space="preserve"> d. Reportable Segments</t>
  </si>
  <si>
    <t>Concentrations of Credit Risk</t>
  </si>
  <si>
    <t xml:space="preserve"> e. Concentrations of Credit Risk</t>
  </si>
  <si>
    <t>Real Estate</t>
  </si>
  <si>
    <t xml:space="preserve"> f. Real Estate Category Terms Buildings and improvements 10 39 Tenant improvements Shorter of remaining term of the lease or useful life</t>
  </si>
  <si>
    <t>Real Estate Under Development</t>
  </si>
  <si>
    <t xml:space="preserve"> g. Real Estate Under Development</t>
  </si>
  <si>
    <t>Valuation of Long-Lived Assets</t>
  </si>
  <si>
    <t xml:space="preserve"> h. Valuation of Long-Lived Assets</t>
  </si>
  <si>
    <t>Trademarks and Customer Lists</t>
  </si>
  <si>
    <t xml:space="preserve"> i. Trademarks and Customer Lists 10</t>
  </si>
  <si>
    <t>Fair Value Measurement</t>
  </si>
  <si>
    <t xml:space="preserve"> j.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t>
  </si>
  <si>
    <t>Cash and Cash Equivalents</t>
  </si>
  <si>
    <t xml:space="preserve"> k. Cash and Cash Equivalents</t>
  </si>
  <si>
    <t>Restricted Cash</t>
  </si>
  <si>
    <t xml:space="preserve"> l. Restricted Cash -</t>
  </si>
  <si>
    <t>Revenue Recognition</t>
  </si>
  <si>
    <t xml:space="preserve"> m. Revenue Recognition</t>
  </si>
  <si>
    <t xml:space="preserve"> n. Stock-Based Compensation</t>
  </si>
  <si>
    <t xml:space="preserve">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March 31, 2018 and December 31, 2017, we had determined that no liabilities are required in connection with unrecognized tax positions. As of March 31, 2018, our tax returns for the prior three years are subject to review by the Internal Revenue Service. On December 22, 2017, the President of the United States signed into law P.L. 115-97, commonly referred to as the U.S. Tax Cuts and Jobs Act (the “Act”). The Act modifies several provisions of the Internal Revenue Code related to corporations, including a permanent corporate income tax rate reduction from 35 21 We are subject to certain federal, state, local and franchise taxes.</t>
  </si>
  <si>
    <t>Earnings (loss) Per Share</t>
  </si>
  <si>
    <t xml:space="preserve"> p. Earnings (loss) Per Share</t>
  </si>
  <si>
    <t>Deferred Financing Costs</t>
  </si>
  <si>
    <t xml:space="preserve"> q. Deferred Finance Costs</t>
  </si>
  <si>
    <t>Deferred Lease Costs</t>
  </si>
  <si>
    <t xml:space="preserve"> r. Deferred Lease Costs</t>
  </si>
  <si>
    <t>Underwriting Commissions and Costs</t>
  </si>
  <si>
    <t xml:space="preserve"> s. Underwriting Commissions and Costs</t>
  </si>
  <si>
    <t>Reclassifications</t>
  </si>
  <si>
    <t xml:space="preserve"> t. Reclassifications -</t>
  </si>
  <si>
    <t>Recent Accounting Pronouncements</t>
  </si>
  <si>
    <t xml:space="preserve"> Recent Accounting Pronouncements In August 2017, the Financial Accounting Standards Board (“FASB”) issued Accounting Standards Update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financial position, results of operations or cash flow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ASC 718. The adoption of this guidance, effective January 1, 2018, did not have a material impact on our financial position, results of operations or cash flows. In February 2017, the FASB issued ASU No. 2017-05, “Other Income-Gains and Losses from the De-recognition of Nonfinancial Assets (Subtopic 610-20),” to add guidance for partial sales of nonfinancial assets, including partial sales of real estate. Historically, GAAP contained several different accounting models to evaluate whether the transfer of certain assets qualified for sale treatment. ASU 2017-05 reduces the number of potential accounting models that might apply and clarifies which model does apply in various circumstances. The adoption of this guidance, effective January 1, 2018, did not have a material impact on our financial position, results of operations or cash flow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acquired is concentrated in a single identifiable asset or group of assets. Upon the adoption of ASU No. 2017-01, we evaluated each acquisition of real estate or in-substance real estate to determine if the integrated set of assets and activities acquired meet the definition of a business and need to be accounted as a business combination.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effective January 1, 2018, did not have a material impact on our financial position, results of operations or cash flows. In November 2016, the FASB issued ASU No. 2016-18, “Statement of Cash Flows (Topic 230): Restricted Cash.” The guidance requires entities to show the changes on the total cash, cash equivalents, restricted cash and restricted cash equivalents in the statement of cash flows. As a result, entities will no longer present transfers between these items on the statement of cash flows. The adoption of this guidance, effective January 1, 2018, resulted in a restatement of our statement of cash flows for the three months ended March 31, 2017, for comparative purposes.This resulted in a reduction of $ 0.7 2.1 1.4 In August 2016, the FASB issued ASU No. 2016-15, “Statement of Cash Flows (Topic 230): Classification of Certain Cash Receipts and Cash Payments (A Consensus of the FASB Emerging Issues Task Force).” ASU 2016-15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doption of this new guidance, effective January 1, 2018, did not have a material effe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various office leases with future payment obligations aggregating $ 3.2 In May 2014, the FASB issued ASU 2014-09 establishing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roach, however, there was no cumulative-effect required to be recognized in our accumulated deficit at the date of application. The adoption of ASC 606 did not have a material impact on our financial position, results of operations or cash flows.</t>
  </si>
  <si>
    <t>Summary of Significant Accounting Policies (Tables)</t>
  </si>
  <si>
    <t>Schedule of Property, Plant and Equipment</t>
  </si>
  <si>
    <t xml:space="preserve"> Depreciation and amortization are determined using the straight-line method over the estimated useful lives described in the table below: Category Terms Buildings and improvements 10 39 Tenant improvements Shorter of remaining term of the lease or useful life</t>
  </si>
  <si>
    <t>Real Estate, Net (Tables)</t>
  </si>
  <si>
    <t>Schedule of Real Estate Properties</t>
  </si>
  <si>
    <t xml:space="preserve"> As of March 31, 2018 and December 31, 2017, real estate, net, includes the following (in thousands): March 31, December 31, Real estate under development $ 79,904 $ 69,783 Building and building improvements 5,817 5,817 Tenant improvements 606 606 Land 2,452 2,452 88,779 78,658 Less: accumulated depreciation 2,451 2,389 $ 86,328 $ 76,269 </t>
  </si>
  <si>
    <t>Prepaid Expenses and Other Assets, Net (Tables)</t>
  </si>
  <si>
    <t>Prepaid Expense and Other Assets [Abstract]</t>
  </si>
  <si>
    <t>Schedule Of Prepaid Expense And Other Assets</t>
  </si>
  <si>
    <t xml:space="preserve"> As of March 31, 2018 and December 31, 2017, prepaid expenses and other assets, net, include the following (in thousands): March 31, December 31, Trademarks and customer lists $ 2,090 $ 2,090 Prepaid expenses 1,611 1,673 Lease commissions 1,302 1,297 Other 1,393 1,203 6,396 6,263 Less: accumulated amortization 2,414 2,204 $ 3,982 $ 4,059 </t>
  </si>
  <si>
    <t>Loans Payable and Secured Line of Credit (Tables)</t>
  </si>
  <si>
    <t>Schedule of Interest Income and Interest Expense</t>
  </si>
  <si>
    <t xml:space="preserve"> Consolidated interest (income) expense, net includes the following (in thousands): Three Months Ended Three Months Ended Interest expense $ 785 $ 575 Interest capitalized (785) (504) Interest income (53) (3) Interest (income) expense, net $ (53) $ 68 </t>
  </si>
  <si>
    <t>Stock-Based Compensation (Tables)</t>
  </si>
  <si>
    <t>Share-based Compensation, Stock Options, Activity</t>
  </si>
  <si>
    <t xml:space="preserve"> Our SIP activity was as follows: Three Months Ended Year Ended Number of Weighted Number of Weighted Balance available, beginning of period 541,319 - 614,500 - Granted to employees (146,000) $ 6.95 (48,600) $ 7.34 Granted to non-employee directors - - (18,938) $ 6.88 Deferred under non-employee director's deferral program - - (5,643) $ 6.88 Balance available, end of period 395,319 - 541,319 - </t>
  </si>
  <si>
    <t>Schedule of Share-based Compensation, Restricted Stock Units Award Activity</t>
  </si>
  <si>
    <t xml:space="preserve"> Our RSU activity for the three months ended March 31, 2018 was as follows: Three Months Ended Number of Weighted Non-vested at beginning of period 677,734 $ 6.44 Granted RSUs 146,000 $ 6.95 Vested (193,142) $ 6.59 Non-vested at end of period 630,592 $ 6.40 </t>
  </si>
  <si>
    <t>Investment in Our Unconsolidated Joint Venture (Tables)</t>
  </si>
  <si>
    <t>Equity Method Investment, Summarized Financial Information, Statement of Financial Position</t>
  </si>
  <si>
    <t xml:space="preserve"> The balance sheets for the unconsolidated joint venture at March 31, 2018 and December 31, 2017 are as follows (in thousands): March 31, December 31, (unaudited) (audited) ASSETS Real estate, net $ 52,834 $ 53,137 Cash and cash equivalents 249 218 Restricted cash 407 361 Tenant and other receivables, net 16 21 Prepaid expenses and other assets, net 84 71 Intangible assets, net 12,695 12,829 Total assets $ 66,285 $ 66,637 LIABILITIES Mortgage payable, net $ 41,006 $ 40,963 Accounts payable and accrued expenses 592 608 Total liabilities 41,598 41,571 MEMBERS' EQUITY Members' equity 27,651 27,795 Accumulated deficit (2,964) (2,729) Total members' equity 24,687 25,066 Total liabilities and members' equity $ 66,285 $ 66,637 Our investment in unconsolidated joint venture $ 12,343 $ 12,533 </t>
  </si>
  <si>
    <t>Equity Method Investment, Summarized Financial Information, Statement of Operations</t>
  </si>
  <si>
    <t xml:space="preserve"> Three Months Ended Three Months Ended (unaudited) (unaudited) Revenues Rental revenues $ 908 $ 795 Other income 1 1 Total revenues 909 796 Operating Expenses Property operating expenses 239 197 Real estate taxes 11 12 General and administrative 3 3 Transaction related costs - 5 Amortization 134 402 Depreciation 328 327 Total operating expenses 715 946 Operating income (loss) 194 (150) Interest expense, net 386 349 Interest expense - amortization of deferred finance costs 43 43 Net loss $ (235) $ (542) Our equity in net loss from unconsolidated joint venture $ (117) $ (271) </t>
  </si>
  <si>
    <t>Business (Details Textual) - USD ($) $ in Millions</t>
  </si>
  <si>
    <t>Sep. 30, 2017</t>
  </si>
  <si>
    <t>Equity Method Investment, Ownership Percentage</t>
  </si>
  <si>
    <t>50.00%</t>
  </si>
  <si>
    <t>Total Purchase Price Of Property</t>
  </si>
  <si>
    <t>Federal [Member]</t>
  </si>
  <si>
    <t>Operating Loss Carryforwards</t>
  </si>
  <si>
    <t>Summary of Significant Accounting Policies (Details)</t>
  </si>
  <si>
    <t>Building Improvements [Member] | Minimum [Member]</t>
  </si>
  <si>
    <t>Property, Plant and Equipment [Line Items]</t>
  </si>
  <si>
    <t>Property, Plant and Equipment, Useful Life</t>
  </si>
  <si>
    <t>10 years</t>
  </si>
  <si>
    <t>Building Improvements [Member] | Maximum [Member]</t>
  </si>
  <si>
    <t>39 years</t>
  </si>
  <si>
    <t>Tenant Improvements [Member]</t>
  </si>
  <si>
    <t>Property, Plant and Equipment, Estimated Useful Lives</t>
  </si>
  <si>
    <t>Shorter of remaining term of the lease or useful life</t>
  </si>
  <si>
    <t>Summary of Significant Accounting Policies (Details Textual) - USD ($) $ in Thousands</t>
  </si>
  <si>
    <t>12 Months Ended</t>
  </si>
  <si>
    <t>Dec. 31, 2018</t>
  </si>
  <si>
    <t>Effective Income Tax Rate Reconciliation, at Federal Statutory Income Tax Rate, Percent</t>
  </si>
  <si>
    <t>21.00%</t>
  </si>
  <si>
    <t>35.00%</t>
  </si>
  <si>
    <t>Lessee, Operating Lease, Liability, Payments, Due</t>
  </si>
  <si>
    <t>Net Cash Provided by (Used in) Operating Activities</t>
  </si>
  <si>
    <t>Accounting Standards Update 2016-18 [Member]</t>
  </si>
  <si>
    <t>Decrease in cash from operating activities</t>
  </si>
  <si>
    <t>Scenario, Plan [Member]</t>
  </si>
  <si>
    <t>Trademarks and Customer Lists [Member]</t>
  </si>
  <si>
    <t>Finite-Lived Intangible Asset, Useful Life</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Real Estate, Net (Details Textual) - USD ($)</t>
  </si>
  <si>
    <t>1 Months Ended</t>
  </si>
  <si>
    <t>Depreciation, Total</t>
  </si>
  <si>
    <t>Escrow Deposits Related to Property Sales</t>
  </si>
  <si>
    <t>SCA [Member]</t>
  </si>
  <si>
    <t>Construction Supervision Fee receivable</t>
  </si>
  <si>
    <t>Contract Receivable</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Loans Payable and Secured Line of Credit (Details) - USD ($) $ in Thousands</t>
  </si>
  <si>
    <t>Interest expense</t>
  </si>
  <si>
    <t>Interest capitalized</t>
  </si>
  <si>
    <t>Interest income</t>
  </si>
  <si>
    <t>Interest (income) expense, net</t>
  </si>
  <si>
    <t>Loans Payable and Secured Line of Credit (Details Textual)</t>
  </si>
  <si>
    <t>May 11, 2016USD ($)</t>
  </si>
  <si>
    <t>Feb. 09, 2015USD ($)</t>
  </si>
  <si>
    <t>Dec. 22, 2017USD ($)ft²</t>
  </si>
  <si>
    <t>Feb. 22, 2017USD ($)</t>
  </si>
  <si>
    <t>Mar. 31, 2018USD ($)</t>
  </si>
  <si>
    <t>Mar. 31, 2017USD ($)</t>
  </si>
  <si>
    <t>Dec. 31, 2017USD ($)</t>
  </si>
  <si>
    <t>Sep. 30, 2017USD ($)</t>
  </si>
  <si>
    <t>Aug. 04, 2017USD ($)</t>
  </si>
  <si>
    <t>Long Term Debt Maturity Date</t>
  </si>
  <si>
    <t>Feb. 8,
		2018</t>
  </si>
  <si>
    <t>Interest Costs Capitalized</t>
  </si>
  <si>
    <t>Long-term Line of Credit</t>
  </si>
  <si>
    <t>Line of Credit Facility, Expiration Date</t>
  </si>
  <si>
    <t>Feb. 22,
		2019</t>
  </si>
  <si>
    <t>Loans Payable</t>
  </si>
  <si>
    <t>Landmarked Robert And Anne Dickey House [Member]</t>
  </si>
  <si>
    <t>Area of Real Estate Property | ft²</t>
  </si>
  <si>
    <t>Sterling National Bank [Member]</t>
  </si>
  <si>
    <t>Debt Instrument, Description of Variable Rate Basis</t>
  </si>
  <si>
    <t>Debt Instrument, Interest Rate, Effective Percentage</t>
  </si>
  <si>
    <t>3.75%</t>
  </si>
  <si>
    <t>Line of Credit Facility, Maximum Borrowing Capacity</t>
  </si>
  <si>
    <t>Secured Debt</t>
  </si>
  <si>
    <t>Line of Credit Facility, Remaining Borrowing Capacity</t>
  </si>
  <si>
    <t>Interest Rate Cap [Member]</t>
  </si>
  <si>
    <t>Interest Expense, Debt</t>
  </si>
  <si>
    <t>Interest Rate Cap [Member] | Prepaid Expenses and Other Current Assets [Member]</t>
  </si>
  <si>
    <t>Derivative Asset, Fair Value, Gross Asset</t>
  </si>
  <si>
    <t>West Palm Beach Florida Loan [Member]</t>
  </si>
  <si>
    <t>Debt Instrument, Interest Rate, Basis for Effective Rate</t>
  </si>
  <si>
    <t>interest at 30-day LIBOR plus 230 basis points.</t>
  </si>
  <si>
    <t>4.18%</t>
  </si>
  <si>
    <t>3.86%</t>
  </si>
  <si>
    <t>Debt Instrument, Unamortized Premium</t>
  </si>
  <si>
    <t>Derivative, Notional Amount</t>
  </si>
  <si>
    <t>West Palm Beach Florida Loan [Member] | Interest Rate Cap [Member] | Prepaid Expenses and Other Current Assets [Member]</t>
  </si>
  <si>
    <t>Greenwich Loan [Member]</t>
  </si>
  <si>
    <t>5.25%</t>
  </si>
  <si>
    <t>Greenwich Construction Loan [Member]</t>
  </si>
  <si>
    <t>Debt Instrument, Face Amount</t>
  </si>
  <si>
    <t>Number of Real Estate Properties</t>
  </si>
  <si>
    <t>Debt Instrument, Description</t>
  </si>
  <si>
    <t>(i) LIBOR plus 8.25% and (ii) 9.25%. The effective interest rate on the 77 Greenwich Construction Facility was 10.13% as of March 31, 2018.</t>
  </si>
  <si>
    <t>Greenwich Construction Loan [Member] | Multi Use Building [Member]</t>
  </si>
  <si>
    <t>Maximum [Member]</t>
  </si>
  <si>
    <t>Debt Instrument, Interest Rate, Stated Percentage</t>
  </si>
  <si>
    <t>3.00%</t>
  </si>
  <si>
    <t>2.50%</t>
  </si>
  <si>
    <t>TPH Borrower [Member]</t>
  </si>
  <si>
    <t>Loans Payable to Bank</t>
  </si>
  <si>
    <t>TPH Borrower [Member] | West Palm Beach Florida Loan [Member]</t>
  </si>
  <si>
    <t>Pension Plans (Details Textual) - USD ($)</t>
  </si>
  <si>
    <t>Feb. 27, 2012</t>
  </si>
  <si>
    <t>Defined Benefit Plan Cost Of Providing Standard Termination Benefit Recognized During Period</t>
  </si>
  <si>
    <t>Multiemployer Plans, Minimum Contribution</t>
  </si>
  <si>
    <t>Syms Sponsored Plan [Member]</t>
  </si>
  <si>
    <t>Syms Plan Minimum Contribution</t>
  </si>
  <si>
    <t>Multiemployer Plans, Pension [Member]</t>
  </si>
  <si>
    <t>Multiemployer Plans, Accumulated Benefit Obligation</t>
  </si>
  <si>
    <t>Multiemployer Plan, Contributions by Employer</t>
  </si>
  <si>
    <t>Commitments (Details Textual)</t>
  </si>
  <si>
    <t>Operating Leases, Rent Expense</t>
  </si>
  <si>
    <t>Operating Leases, Future Minimum Payments, Due in Two Years</t>
  </si>
  <si>
    <t>Income Taxes (Details Textual) - USD ($) $ in Millions</t>
  </si>
  <si>
    <t>Valuation Allowance</t>
  </si>
  <si>
    <t>Tax Credit Carryforward, Limitations on Use</t>
  </si>
  <si>
    <t>Pursuant to the Tax Reform, alternative minimum tax (&amp;#8220;AMT&amp;#8221;) credit carryforwards will be eligible for a 50% refund through tax years 2018 through 2020.</t>
  </si>
  <si>
    <t>Tax Credit Carryforward, Valuation Allowance</t>
  </si>
  <si>
    <t>Deferred Income Tax Assets, Net</t>
  </si>
  <si>
    <t>Effective Income Tax Rate Reconciliation, Change in Deferred Tax Assets Valuation Allowance, Amount</t>
  </si>
  <si>
    <t>State and Local Jurisdiction [Member]</t>
  </si>
  <si>
    <t>Operating Loss Carryforward Expiration Year</t>
  </si>
  <si>
    <t>State and Local Jurisdiction [Member] | Minimum [Member]</t>
  </si>
  <si>
    <t>Federal [Member] | Maximum [Member]</t>
  </si>
  <si>
    <t>New York State [Member]</t>
  </si>
  <si>
    <t>Discontinued Operation, Tax Effect of Adjustment to Prior Period Gain (Loss) on Disposal</t>
  </si>
  <si>
    <t>New York City [Member]</t>
  </si>
  <si>
    <t>Stockholders’ Equity (Details Textual) - USD ($)</t>
  </si>
  <si>
    <t>Dec. 31, 2016</t>
  </si>
  <si>
    <t>Capital Stock Shares Authorised</t>
  </si>
  <si>
    <t>At-The-Market Equity Offering Program [Member]</t>
  </si>
  <si>
    <t>Stock Issued During Period, Value, New Issues</t>
  </si>
  <si>
    <t>Stock Issuance Program, Maximum Amount Authorized</t>
  </si>
  <si>
    <t>Shares Issued, Price Per Share</t>
  </si>
  <si>
    <t>Stock Issuance Program, Remaining Amount Authorized</t>
  </si>
  <si>
    <t>At-The-Market Equity Offering Program [Member] | Common Stock [Member]</t>
  </si>
  <si>
    <t>Stock Issued During Period, Shares, New Issues</t>
  </si>
  <si>
    <t>Blank Check Preferred Stock [Member] | Preferred Stock [Member]</t>
  </si>
  <si>
    <t>Stock-Based Compensation (Details) - $ / shares</t>
  </si>
  <si>
    <t>Number of Shares, Balance available, beginning of period</t>
  </si>
  <si>
    <t>Number of Shares, Deferred under non-employee director's deferral program</t>
  </si>
  <si>
    <t>Number of Shares, Balance available, end of period</t>
  </si>
  <si>
    <t>Weighted Average Fair Value at Grant Date, Balance available, beginning of period</t>
  </si>
  <si>
    <t>Weighted Average Fair Value at Grant Date, Deferred under non-employee director's deferral program</t>
  </si>
  <si>
    <t>Weighted Average Fair Value at Grant Date, Balance available, end of period</t>
  </si>
  <si>
    <t>Director [Member]</t>
  </si>
  <si>
    <t>Number of Shares, Granted</t>
  </si>
  <si>
    <t>Weighted Average Fair Value at Grant Date, Granted</t>
  </si>
  <si>
    <t>Employees [Member]</t>
  </si>
  <si>
    <t>Stock-Based Compensation (Details 1)</t>
  </si>
  <si>
    <t>Mar. 31, 2018$ / sharesshares</t>
  </si>
  <si>
    <t>Number of Shares, Non-vested at beginning of period | shares</t>
  </si>
  <si>
    <t>Number of Shares, Granted RSUs | shares</t>
  </si>
  <si>
    <t>Number of Shares, Vested | shares</t>
  </si>
  <si>
    <t>Number of Shares, Non-vested at end of period | shares</t>
  </si>
  <si>
    <t>Weighted Average Fair Value at Grant Date, Non-vested at beginning of period | $ / shares</t>
  </si>
  <si>
    <t>Weighted Average Fair Value at Grant Date, Granted RSUs | $ / shares</t>
  </si>
  <si>
    <t>Weighted Average Fair Value at Grant Date, Vested | $ / shares</t>
  </si>
  <si>
    <t>Weighted Average Fair Value at Grant Date, Non-vested at end of period | $ / shares</t>
  </si>
  <si>
    <t>Stock-Based Compensation (Details Textual) - USD ($)</t>
  </si>
  <si>
    <t>Sep. 09, 2015</t>
  </si>
  <si>
    <t>Allocated Share-based Compensation Expense</t>
  </si>
  <si>
    <t>Adjustments to Additional Paid in Capital Reclassification Of Share Based Compensation To Liability</t>
  </si>
  <si>
    <t>Share-based Compensation Arrangement by Share-based Payment Award, Equity Instruments Other than Options, Grants in Period</t>
  </si>
  <si>
    <t>Deferred Compensation Arrangement with Individual, Shares Issued</t>
  </si>
  <si>
    <t>Chief Executive Officer [Member]</t>
  </si>
  <si>
    <t>Stock Repurchased During Period, Shares</t>
  </si>
  <si>
    <t>Other Employees [Member]</t>
  </si>
  <si>
    <t>Restricted Stock or Unit Expense</t>
  </si>
  <si>
    <t>Restricted Stock Units (RSUs) [Member]</t>
  </si>
  <si>
    <t>Employee Service Share-based Compensation, Nonvested Awards, Compensation Not yet Recognized, Share-based Awards Other than Options</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100.00%</t>
  </si>
  <si>
    <t>Share-based Compensation Arrangement by Share-based Payment Award, Number of Shares Authorized</t>
  </si>
  <si>
    <t>Investment in Our Unconsolidated Joint Venture (Details) - USD ($) $ in Thousands</t>
  </si>
  <si>
    <t>MEMBERS' EQUITY</t>
  </si>
  <si>
    <t>Our investment in unconsolidated joint venture</t>
  </si>
  <si>
    <t>Corporate Joint Venture [Member]</t>
  </si>
  <si>
    <t>Tenant and other receivables, net</t>
  </si>
  <si>
    <t>Intangible assets, net</t>
  </si>
  <si>
    <t>Mortgage payable, net</t>
  </si>
  <si>
    <t>Members' equity</t>
  </si>
  <si>
    <t>Total members' equity</t>
  </si>
  <si>
    <t>Total liabilities and members' equity</t>
  </si>
  <si>
    <t>Investment in Our Unconsolidated Joint Venture (Details 1) - USD ($) $ in Thousands</t>
  </si>
  <si>
    <t>Our equity in net loss from unconsolidated joint venture</t>
  </si>
  <si>
    <t>Other income</t>
  </si>
  <si>
    <t>Amortization</t>
  </si>
  <si>
    <t>Depreciation</t>
  </si>
  <si>
    <t>Operating income (loss)</t>
  </si>
  <si>
    <t>Interest expense, net</t>
  </si>
  <si>
    <t>Net loss</t>
  </si>
  <si>
    <t>Investment in Our Unconsolidated Joint Venture (Details Textual) $ in Thousands</t>
  </si>
  <si>
    <t>Dec. 05, 2016USD ($)</t>
  </si>
  <si>
    <t>Mar. 31, 2018a</t>
  </si>
  <si>
    <t>Schedule of Equity Method Investments [Line Items]</t>
  </si>
  <si>
    <t>The Loan [Member]</t>
  </si>
  <si>
    <t>Debt Instrument, Term</t>
  </si>
  <si>
    <t>4.04%</t>
  </si>
  <si>
    <t>3.72%</t>
  </si>
  <si>
    <t>The Berkley [Member]</t>
  </si>
  <si>
    <t>Purchase Price Of Property</t>
  </si>
  <si>
    <t>Area of Land | 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24742</v>
      </c>
    </row>
    <row r="11" spans="1:3">
      <c r="A11" s="4" t="s">
        <v>17</v>
      </c>
      <c r="B11" s="4" t="s">
        <v>18</v>
      </c>
    </row>
    <row r="12" spans="1:3">
      <c r="A12" s="4" t="s">
        <v>19</v>
      </c>
      <c r="B12" s="4" t="s">
        <v>20</v>
      </c>
    </row>
    <row r="13" spans="1:3">
      <c r="A13" s="4" t="s">
        <v>21</v>
      </c>
      <c r="B13" s="4" t="s">
        <v>22</v>
      </c>
    </row>
    <row r="14" spans="1:3">
      <c r="A14" s="4" t="s">
        <v>23</v>
      </c>
      <c r="C14" s="5" t="n">
        <v>31627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6"/>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328</v>
      </c>
      <c r="C3" s="7" t="n">
        <v>76269</v>
      </c>
    </row>
    <row r="4" spans="1:3">
      <c r="A4" s="4" t="s">
        <v>28</v>
      </c>
      <c r="B4" s="5" t="n">
        <v>24806</v>
      </c>
      <c r="C4" s="5" t="n">
        <v>15273</v>
      </c>
    </row>
    <row r="5" spans="1:3">
      <c r="A5" s="4" t="s">
        <v>29</v>
      </c>
      <c r="B5" s="5" t="n">
        <v>10135</v>
      </c>
      <c r="C5" s="5" t="n">
        <v>8916</v>
      </c>
    </row>
    <row r="6" spans="1:3">
      <c r="A6" s="4" t="s">
        <v>30</v>
      </c>
      <c r="B6" s="5" t="n">
        <v>12343</v>
      </c>
      <c r="C6" s="5" t="n">
        <v>12533</v>
      </c>
    </row>
    <row r="7" spans="1:3">
      <c r="A7" s="4" t="s">
        <v>31</v>
      </c>
      <c r="B7" s="5" t="n">
        <v>3311</v>
      </c>
      <c r="C7" s="5" t="n">
        <v>3417</v>
      </c>
    </row>
    <row r="8" spans="1:3">
      <c r="A8" s="4" t="s">
        <v>32</v>
      </c>
      <c r="B8" s="5" t="n">
        <v>540</v>
      </c>
      <c r="C8" s="5" t="n">
        <v>548</v>
      </c>
    </row>
    <row r="9" spans="1:3">
      <c r="A9" s="4" t="s">
        <v>33</v>
      </c>
      <c r="B9" s="5" t="n">
        <v>3982</v>
      </c>
      <c r="C9" s="5" t="n">
        <v>4059</v>
      </c>
    </row>
    <row r="10" spans="1:3">
      <c r="A10" s="4" t="s">
        <v>34</v>
      </c>
      <c r="B10" s="5" t="n">
        <v>141445</v>
      </c>
      <c r="C10" s="5" t="n">
        <v>121015</v>
      </c>
    </row>
    <row r="11" spans="1:3">
      <c r="A11" s="3" t="s">
        <v>35</v>
      </c>
    </row>
    <row r="12" spans="1:3">
      <c r="A12" s="4" t="s">
        <v>36</v>
      </c>
      <c r="B12" s="5" t="n">
        <v>41242</v>
      </c>
      <c r="C12" s="5" t="n">
        <v>36167</v>
      </c>
    </row>
    <row r="13" spans="1:3">
      <c r="A13" s="4" t="s">
        <v>37</v>
      </c>
      <c r="B13" s="5" t="n">
        <v>20580</v>
      </c>
      <c r="C13" s="5" t="n">
        <v>0</v>
      </c>
    </row>
    <row r="14" spans="1:3">
      <c r="A14" s="4" t="s">
        <v>38</v>
      </c>
      <c r="B14" s="5" t="n">
        <v>9863</v>
      </c>
      <c r="C14" s="5" t="n">
        <v>13323</v>
      </c>
    </row>
    <row r="15" spans="1:3">
      <c r="A15" s="4" t="s">
        <v>39</v>
      </c>
      <c r="B15" s="5" t="n">
        <v>4031</v>
      </c>
      <c r="C15" s="5" t="n">
        <v>4235</v>
      </c>
    </row>
    <row r="16" spans="1:3">
      <c r="A16" s="4" t="s">
        <v>40</v>
      </c>
      <c r="B16" s="5" t="n">
        <v>0</v>
      </c>
      <c r="C16" s="5" t="n">
        <v>0</v>
      </c>
    </row>
    <row r="17" spans="1:3">
      <c r="A17" s="4" t="s">
        <v>41</v>
      </c>
      <c r="B17" s="5" t="n">
        <v>75716</v>
      </c>
      <c r="C17" s="5" t="n">
        <v>53725</v>
      </c>
    </row>
    <row r="18" spans="1:3">
      <c r="A18" s="4" t="s">
        <v>42</v>
      </c>
      <c r="B18" s="4" t="s">
        <v>43</v>
      </c>
      <c r="C18" s="4" t="s">
        <v>43</v>
      </c>
    </row>
    <row r="19" spans="1:3">
      <c r="A19" s="3" t="s">
        <v>44</v>
      </c>
    </row>
    <row r="20" spans="1:3">
      <c r="A20" s="4" t="s">
        <v>45</v>
      </c>
      <c r="B20" s="5" t="n">
        <v>0</v>
      </c>
      <c r="C20" s="5" t="n">
        <v>0</v>
      </c>
    </row>
    <row r="21" spans="1:3">
      <c r="A21" s="4" t="s">
        <v>46</v>
      </c>
      <c r="B21" s="5" t="n">
        <v>0</v>
      </c>
      <c r="C21" s="5" t="n">
        <v>0</v>
      </c>
    </row>
    <row r="22" spans="1:3">
      <c r="A22" s="4" t="s">
        <v>47</v>
      </c>
      <c r="B22" s="5" t="n">
        <v>370</v>
      </c>
      <c r="C22" s="5" t="n">
        <v>368</v>
      </c>
    </row>
    <row r="23" spans="1:3">
      <c r="A23" s="4" t="s">
        <v>48</v>
      </c>
      <c r="B23" s="5" t="n">
        <v>131435</v>
      </c>
      <c r="C23" s="5" t="n">
        <v>130897</v>
      </c>
    </row>
    <row r="24" spans="1:3">
      <c r="A24" s="4" t="s">
        <v>49</v>
      </c>
      <c r="B24" s="5" t="n">
        <v>-54209</v>
      </c>
      <c r="C24" s="5" t="n">
        <v>-53666</v>
      </c>
    </row>
    <row r="25" spans="1:3">
      <c r="A25" s="4" t="s">
        <v>50</v>
      </c>
      <c r="B25" s="5" t="n">
        <v>-2732</v>
      </c>
      <c r="C25" s="5" t="n">
        <v>-2732</v>
      </c>
    </row>
    <row r="26" spans="1:3">
      <c r="A26" s="4" t="s">
        <v>51</v>
      </c>
      <c r="B26" s="5" t="n">
        <v>-9135</v>
      </c>
      <c r="C26" s="5" t="n">
        <v>-7577</v>
      </c>
    </row>
    <row r="27" spans="1:3">
      <c r="A27" s="4" t="s">
        <v>52</v>
      </c>
      <c r="B27" s="5" t="n">
        <v>65729</v>
      </c>
      <c r="C27" s="5" t="n">
        <v>67290</v>
      </c>
    </row>
    <row r="28" spans="1:3">
      <c r="A28" s="4" t="s">
        <v>53</v>
      </c>
      <c r="B28" s="5" t="n">
        <v>141445</v>
      </c>
      <c r="C28" s="5" t="n">
        <v>121015</v>
      </c>
    </row>
    <row r="29" spans="1:3">
      <c r="A29" s="4" t="s">
        <v>54</v>
      </c>
    </row>
    <row r="30" spans="1:3">
      <c r="A30" s="3" t="s">
        <v>44</v>
      </c>
    </row>
    <row r="31" spans="1:3">
      <c r="A31" s="4" t="s">
        <v>45</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168</v>
      </c>
      <c r="B18" s="4" t="s">
        <v>206</v>
      </c>
    </row>
    <row r="19" spans="1:2">
      <c r="A19" s="4" t="s">
        <v>162</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4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4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3</v>
      </c>
      <c r="B1" s="2" t="s">
        <v>2</v>
      </c>
      <c r="C1" s="2" t="s">
        <v>244</v>
      </c>
    </row>
    <row r="2" spans="1:3">
      <c r="A2" s="4" t="s">
        <v>245</v>
      </c>
      <c r="B2" s="4" t="s">
        <v>246</v>
      </c>
    </row>
    <row r="3" spans="1:3">
      <c r="A3" s="4" t="s">
        <v>247</v>
      </c>
      <c r="C3" s="7" t="n">
        <v>81</v>
      </c>
    </row>
    <row r="4" spans="1:3">
      <c r="A4" s="4" t="s">
        <v>248</v>
      </c>
    </row>
    <row r="5" spans="1:3">
      <c r="A5" s="4" t="s">
        <v>249</v>
      </c>
      <c r="B5" s="9" t="n">
        <v>23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54"/>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row r="9" spans="1:2">
      <c r="A9" s="4" t="s">
        <v>257</v>
      </c>
    </row>
    <row r="10" spans="1:2">
      <c r="A10" s="3" t="s">
        <v>252</v>
      </c>
    </row>
    <row r="11" spans="1:2">
      <c r="A11" s="4" t="s">
        <v>258</v>
      </c>
      <c r="B11"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0</v>
      </c>
      <c r="B1" s="2" t="s">
        <v>1</v>
      </c>
      <c r="D1" s="2" t="s">
        <v>261</v>
      </c>
    </row>
    <row r="2" spans="1:5">
      <c r="B2" s="2" t="s">
        <v>2</v>
      </c>
      <c r="C2" s="2" t="s">
        <v>70</v>
      </c>
      <c r="D2" s="2" t="s">
        <v>262</v>
      </c>
      <c r="E2" s="2" t="s">
        <v>25</v>
      </c>
    </row>
    <row r="3" spans="1:5">
      <c r="A3" s="4" t="s">
        <v>263</v>
      </c>
      <c r="B3" s="4" t="s">
        <v>264</v>
      </c>
      <c r="E3" s="4" t="s">
        <v>265</v>
      </c>
    </row>
    <row r="4" spans="1:5">
      <c r="A4" s="4" t="s">
        <v>266</v>
      </c>
      <c r="B4" s="7" t="n">
        <v>3200</v>
      </c>
    </row>
    <row r="5" spans="1:5">
      <c r="A5" s="4" t="s">
        <v>267</v>
      </c>
      <c r="B5" s="5" t="n">
        <v>-2900</v>
      </c>
      <c r="C5" s="7" t="n">
        <v>-1412</v>
      </c>
    </row>
    <row r="6" spans="1:5">
      <c r="A6" s="4" t="s">
        <v>268</v>
      </c>
    </row>
    <row r="7" spans="1:5">
      <c r="A7" s="4" t="s">
        <v>269</v>
      </c>
      <c r="B7" s="7" t="n">
        <v>700</v>
      </c>
    </row>
    <row r="8" spans="1:5">
      <c r="A8" s="4" t="s">
        <v>270</v>
      </c>
    </row>
    <row r="9" spans="1:5">
      <c r="A9" s="4" t="s">
        <v>263</v>
      </c>
      <c r="D9" s="4" t="s">
        <v>264</v>
      </c>
    </row>
    <row r="10" spans="1:5">
      <c r="A10" s="4" t="s">
        <v>271</v>
      </c>
    </row>
    <row r="11" spans="1:5">
      <c r="A11" s="4" t="s">
        <v>272</v>
      </c>
      <c r="B11" s="4" t="s">
        <v>2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1</v>
      </c>
      <c r="C2" s="8" t="n">
        <v>0.01</v>
      </c>
    </row>
    <row r="3" spans="1:3">
      <c r="A3" s="4" t="s">
        <v>57</v>
      </c>
      <c r="B3" s="5" t="n">
        <v>2</v>
      </c>
      <c r="C3" s="5" t="n">
        <v>2</v>
      </c>
    </row>
    <row r="4" spans="1:3">
      <c r="A4" s="4" t="s">
        <v>58</v>
      </c>
      <c r="B4" s="5" t="n">
        <v>0</v>
      </c>
      <c r="C4" s="5" t="n">
        <v>0</v>
      </c>
    </row>
    <row r="5" spans="1:3">
      <c r="A5" s="4" t="s">
        <v>59</v>
      </c>
      <c r="B5" s="5" t="n">
        <v>0</v>
      </c>
      <c r="C5" s="5" t="n">
        <v>0</v>
      </c>
    </row>
    <row r="6" spans="1:3">
      <c r="A6" s="4" t="s">
        <v>60</v>
      </c>
      <c r="B6" s="8" t="n">
        <v>0.01</v>
      </c>
      <c r="C6" s="8" t="n">
        <v>0.01</v>
      </c>
    </row>
    <row r="7" spans="1:3">
      <c r="A7" s="4" t="s">
        <v>61</v>
      </c>
      <c r="B7" s="5" t="n">
        <v>1</v>
      </c>
      <c r="C7" s="5" t="n">
        <v>1</v>
      </c>
    </row>
    <row r="8" spans="1:3">
      <c r="A8" s="4" t="s">
        <v>62</v>
      </c>
      <c r="B8" s="5" t="n">
        <v>1</v>
      </c>
      <c r="C8" s="5" t="n">
        <v>1</v>
      </c>
    </row>
    <row r="9" spans="1:3">
      <c r="A9" s="4" t="s">
        <v>63</v>
      </c>
      <c r="B9" s="5" t="n">
        <v>1</v>
      </c>
      <c r="C9" s="5" t="n">
        <v>1</v>
      </c>
    </row>
    <row r="10" spans="1:3">
      <c r="A10" s="4" t="s">
        <v>64</v>
      </c>
      <c r="B10" s="8" t="n">
        <v>0.01</v>
      </c>
      <c r="C10" s="8" t="n">
        <v>0.01</v>
      </c>
    </row>
    <row r="11" spans="1:3">
      <c r="A11" s="4" t="s">
        <v>65</v>
      </c>
      <c r="B11" s="5" t="n">
        <v>79999997</v>
      </c>
      <c r="C11" s="5" t="n">
        <v>79999997</v>
      </c>
    </row>
    <row r="12" spans="1:3">
      <c r="A12" s="4" t="s">
        <v>66</v>
      </c>
      <c r="B12" s="5" t="n">
        <v>36984753</v>
      </c>
      <c r="C12" s="5" t="n">
        <v>36803218</v>
      </c>
    </row>
    <row r="13" spans="1:3">
      <c r="A13" s="4" t="s">
        <v>67</v>
      </c>
      <c r="B13" s="5" t="n">
        <v>31554643</v>
      </c>
      <c r="C13" s="5" t="n">
        <v>31451796</v>
      </c>
    </row>
    <row r="14" spans="1:3">
      <c r="A14" s="4" t="s">
        <v>68</v>
      </c>
      <c r="B14" s="5" t="n">
        <v>5430110</v>
      </c>
      <c r="C14" s="5" t="n">
        <v>5351422</v>
      </c>
    </row>
    <row r="15" spans="1:3">
      <c r="A15" s="4" t="s">
        <v>54</v>
      </c>
    </row>
    <row r="16" spans="1:3">
      <c r="A16" s="4" t="s">
        <v>57</v>
      </c>
      <c r="B16" s="5" t="n">
        <v>40000000</v>
      </c>
      <c r="C16" s="5" t="n">
        <v>40000000</v>
      </c>
    </row>
    <row r="17" spans="1:3">
      <c r="A17" s="4" t="s">
        <v>58</v>
      </c>
      <c r="B17" s="5" t="n">
        <v>0</v>
      </c>
      <c r="C17" s="5" t="n">
        <v>0</v>
      </c>
    </row>
    <row r="18" spans="1:3">
      <c r="A18" s="4" t="s">
        <v>59</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3</v>
      </c>
      <c r="B1" s="2" t="s">
        <v>2</v>
      </c>
      <c r="C1" s="2" t="s">
        <v>25</v>
      </c>
    </row>
    <row r="2" spans="1:3">
      <c r="A2" s="4" t="s">
        <v>274</v>
      </c>
      <c r="B2" s="7" t="n">
        <v>88779</v>
      </c>
      <c r="C2" s="7" t="n">
        <v>78658</v>
      </c>
    </row>
    <row r="3" spans="1:3">
      <c r="A3" s="4" t="s">
        <v>275</v>
      </c>
      <c r="B3" s="5" t="n">
        <v>2451</v>
      </c>
      <c r="C3" s="5" t="n">
        <v>2389</v>
      </c>
    </row>
    <row r="4" spans="1:3">
      <c r="A4" s="4" t="s">
        <v>276</v>
      </c>
      <c r="B4" s="5" t="n">
        <v>86328</v>
      </c>
      <c r="C4" s="5" t="n">
        <v>76269</v>
      </c>
    </row>
    <row r="5" spans="1:3">
      <c r="A5" s="4" t="s">
        <v>277</v>
      </c>
    </row>
    <row r="6" spans="1:3">
      <c r="A6" s="4" t="s">
        <v>274</v>
      </c>
      <c r="B6" s="5" t="n">
        <v>79904</v>
      </c>
      <c r="C6" s="5" t="n">
        <v>69783</v>
      </c>
    </row>
    <row r="7" spans="1:3">
      <c r="A7" s="4" t="s">
        <v>278</v>
      </c>
    </row>
    <row r="8" spans="1:3">
      <c r="A8" s="4" t="s">
        <v>274</v>
      </c>
      <c r="B8" s="5" t="n">
        <v>5817</v>
      </c>
      <c r="C8" s="5" t="n">
        <v>5817</v>
      </c>
    </row>
    <row r="9" spans="1:3">
      <c r="A9" s="4" t="s">
        <v>279</v>
      </c>
    </row>
    <row r="10" spans="1:3">
      <c r="A10" s="4" t="s">
        <v>274</v>
      </c>
      <c r="B10" s="5" t="n">
        <v>606</v>
      </c>
      <c r="C10" s="5" t="n">
        <v>606</v>
      </c>
    </row>
    <row r="11" spans="1:3">
      <c r="A11" s="4" t="s">
        <v>280</v>
      </c>
    </row>
    <row r="12" spans="1:3">
      <c r="A12" s="4" t="s">
        <v>274</v>
      </c>
      <c r="B12" s="7" t="n">
        <v>2452</v>
      </c>
      <c r="C12" s="7" t="n">
        <v>2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281</v>
      </c>
      <c r="B1" s="2" t="s">
        <v>282</v>
      </c>
      <c r="C1" s="2" t="s">
        <v>1</v>
      </c>
    </row>
    <row r="2" spans="1:4">
      <c r="B2" s="2" t="s">
        <v>244</v>
      </c>
      <c r="C2" s="2" t="s">
        <v>2</v>
      </c>
      <c r="D2" s="2" t="s">
        <v>70</v>
      </c>
    </row>
    <row r="3" spans="1:4">
      <c r="A3" s="4" t="s">
        <v>283</v>
      </c>
      <c r="C3" s="7" t="n">
        <v>62000</v>
      </c>
      <c r="D3" s="7" t="n">
        <v>60000</v>
      </c>
    </row>
    <row r="4" spans="1:4">
      <c r="A4" s="4" t="s">
        <v>284</v>
      </c>
      <c r="B4" s="7" t="n">
        <v>8100000</v>
      </c>
    </row>
    <row r="5" spans="1:4">
      <c r="A5" s="4" t="s">
        <v>247</v>
      </c>
      <c r="B5" s="7" t="n">
        <v>81000000</v>
      </c>
    </row>
    <row r="6" spans="1:4">
      <c r="A6" s="4" t="s">
        <v>285</v>
      </c>
    </row>
    <row r="7" spans="1:4">
      <c r="A7" s="4" t="s">
        <v>286</v>
      </c>
      <c r="C7" s="5" t="n">
        <v>5000000</v>
      </c>
    </row>
    <row r="8" spans="1:4">
      <c r="A8" s="4" t="s">
        <v>287</v>
      </c>
      <c r="C8" s="7" t="n">
        <v>41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8</v>
      </c>
      <c r="B1" s="2" t="s">
        <v>2</v>
      </c>
      <c r="C1" s="2" t="s">
        <v>25</v>
      </c>
    </row>
    <row r="2" spans="1:3">
      <c r="A2" s="4" t="s">
        <v>289</v>
      </c>
      <c r="B2" s="7" t="n">
        <v>2090</v>
      </c>
      <c r="C2" s="7" t="n">
        <v>2090</v>
      </c>
    </row>
    <row r="3" spans="1:3">
      <c r="A3" s="4" t="s">
        <v>290</v>
      </c>
      <c r="B3" s="5" t="n">
        <v>1611</v>
      </c>
      <c r="C3" s="5" t="n">
        <v>1673</v>
      </c>
    </row>
    <row r="4" spans="1:3">
      <c r="A4" s="4" t="s">
        <v>291</v>
      </c>
      <c r="B4" s="5" t="n">
        <v>1302</v>
      </c>
      <c r="C4" s="5" t="n">
        <v>1297</v>
      </c>
    </row>
    <row r="5" spans="1:3">
      <c r="A5" s="4" t="s">
        <v>292</v>
      </c>
      <c r="B5" s="5" t="n">
        <v>1393</v>
      </c>
      <c r="C5" s="5" t="n">
        <v>1203</v>
      </c>
    </row>
    <row r="6" spans="1:3">
      <c r="A6" s="4" t="s">
        <v>293</v>
      </c>
      <c r="B6" s="5" t="n">
        <v>6396</v>
      </c>
      <c r="C6" s="5" t="n">
        <v>6263</v>
      </c>
    </row>
    <row r="7" spans="1:3">
      <c r="A7" s="4" t="s">
        <v>294</v>
      </c>
      <c r="B7" s="5" t="n">
        <v>2414</v>
      </c>
      <c r="C7" s="5" t="n">
        <v>2204</v>
      </c>
    </row>
    <row r="8" spans="1:3">
      <c r="A8" s="4" t="s">
        <v>295</v>
      </c>
      <c r="B8" s="7" t="n">
        <v>3982</v>
      </c>
      <c r="C8" s="7" t="n">
        <v>40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6</v>
      </c>
      <c r="B1" s="2" t="s">
        <v>1</v>
      </c>
    </row>
    <row r="2" spans="1:3">
      <c r="B2" s="2" t="s">
        <v>2</v>
      </c>
      <c r="C2" s="2" t="s">
        <v>70</v>
      </c>
    </row>
    <row r="3" spans="1:3">
      <c r="A3" s="4" t="s">
        <v>297</v>
      </c>
      <c r="B3" s="7" t="n">
        <v>785</v>
      </c>
      <c r="C3" s="7" t="n">
        <v>575</v>
      </c>
    </row>
    <row r="4" spans="1:3">
      <c r="A4" s="4" t="s">
        <v>298</v>
      </c>
      <c r="B4" s="5" t="n">
        <v>-785</v>
      </c>
      <c r="C4" s="5" t="n">
        <v>-504</v>
      </c>
    </row>
    <row r="5" spans="1:3">
      <c r="A5" s="4" t="s">
        <v>299</v>
      </c>
      <c r="B5" s="5" t="n">
        <v>-53</v>
      </c>
      <c r="C5" s="5" t="n">
        <v>-3</v>
      </c>
    </row>
    <row r="6" spans="1:3">
      <c r="A6" s="4" t="s">
        <v>300</v>
      </c>
      <c r="B6" s="7" t="n">
        <v>-53</v>
      </c>
      <c r="C6" s="7" t="n">
        <v>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301</v>
      </c>
      <c r="B1" s="2" t="s">
        <v>302</v>
      </c>
      <c r="C1" s="2" t="s">
        <v>303</v>
      </c>
      <c r="D1" s="2" t="s">
        <v>304</v>
      </c>
      <c r="E1" s="2" t="s">
        <v>305</v>
      </c>
      <c r="F1" s="2" t="s">
        <v>306</v>
      </c>
      <c r="G1" s="2" t="s">
        <v>307</v>
      </c>
      <c r="H1" s="2" t="s">
        <v>308</v>
      </c>
      <c r="I1" s="2" t="s">
        <v>309</v>
      </c>
      <c r="J1" s="2" t="s">
        <v>310</v>
      </c>
    </row>
    <row r="2" spans="1:10">
      <c r="A2" s="4" t="s">
        <v>311</v>
      </c>
      <c r="C2" s="4" t="s">
        <v>312</v>
      </c>
    </row>
    <row r="3" spans="1:10">
      <c r="A3" s="4" t="s">
        <v>313</v>
      </c>
      <c r="F3" s="7" t="n">
        <v>231000</v>
      </c>
    </row>
    <row r="4" spans="1:10">
      <c r="A4" s="4" t="s">
        <v>314</v>
      </c>
      <c r="F4" s="5" t="n">
        <v>0</v>
      </c>
      <c r="H4" s="7" t="n">
        <v>0</v>
      </c>
    </row>
    <row r="5" spans="1:10">
      <c r="A5" s="4" t="s">
        <v>315</v>
      </c>
      <c r="E5" s="4" t="s">
        <v>316</v>
      </c>
    </row>
    <row r="6" spans="1:10">
      <c r="A6" s="4" t="s">
        <v>317</v>
      </c>
      <c r="F6" s="5" t="n">
        <v>41242000</v>
      </c>
      <c r="H6" s="5" t="n">
        <v>36167000</v>
      </c>
    </row>
    <row r="7" spans="1:10">
      <c r="A7" s="4" t="s">
        <v>318</v>
      </c>
    </row>
    <row r="8" spans="1:10">
      <c r="A8" s="4" t="s">
        <v>319</v>
      </c>
      <c r="D8" s="5" t="n">
        <v>7500</v>
      </c>
    </row>
    <row r="9" spans="1:10">
      <c r="A9" s="4" t="s">
        <v>320</v>
      </c>
    </row>
    <row r="10" spans="1:10">
      <c r="A10" s="4" t="s">
        <v>321</v>
      </c>
      <c r="E10" s="5" t="n">
        <v>100</v>
      </c>
    </row>
    <row r="11" spans="1:10">
      <c r="A11" s="4" t="s">
        <v>322</v>
      </c>
      <c r="E11" s="4" t="s">
        <v>323</v>
      </c>
    </row>
    <row r="12" spans="1:10">
      <c r="A12" s="4" t="s">
        <v>324</v>
      </c>
      <c r="E12" s="7" t="n">
        <v>12000000</v>
      </c>
      <c r="I12" s="7" t="n">
        <v>11000000</v>
      </c>
    </row>
    <row r="13" spans="1:10">
      <c r="A13" s="4" t="s">
        <v>325</v>
      </c>
      <c r="J13" s="7" t="n">
        <v>2900000</v>
      </c>
    </row>
    <row r="14" spans="1:10">
      <c r="A14" s="4" t="s">
        <v>326</v>
      </c>
      <c r="F14" s="5" t="n">
        <v>9100000</v>
      </c>
    </row>
    <row r="15" spans="1:10">
      <c r="A15" s="4" t="s">
        <v>327</v>
      </c>
    </row>
    <row r="16" spans="1:10">
      <c r="A16" s="4" t="s">
        <v>328</v>
      </c>
      <c r="F16" s="5" t="n">
        <v>1000</v>
      </c>
      <c r="G16" s="7" t="n">
        <v>1000</v>
      </c>
    </row>
    <row r="17" spans="1:10">
      <c r="A17" s="4" t="s">
        <v>329</v>
      </c>
    </row>
    <row r="18" spans="1:10">
      <c r="A18" s="4" t="s">
        <v>330</v>
      </c>
      <c r="F18" s="7" t="n">
        <v>575000</v>
      </c>
      <c r="H18" s="7" t="n">
        <v>344000</v>
      </c>
    </row>
    <row r="19" spans="1:10">
      <c r="A19" s="4" t="s">
        <v>331</v>
      </c>
    </row>
    <row r="20" spans="1:10">
      <c r="A20" s="4" t="s">
        <v>332</v>
      </c>
      <c r="B20" s="4" t="s">
        <v>333</v>
      </c>
    </row>
    <row r="21" spans="1:10">
      <c r="A21" s="4" t="s">
        <v>322</v>
      </c>
      <c r="F21" s="4" t="s">
        <v>334</v>
      </c>
      <c r="H21" s="4" t="s">
        <v>335</v>
      </c>
    </row>
    <row r="22" spans="1:10">
      <c r="A22" s="4" t="s">
        <v>336</v>
      </c>
      <c r="B22" s="7" t="n">
        <v>14000</v>
      </c>
    </row>
    <row r="23" spans="1:10">
      <c r="A23" s="4" t="s">
        <v>324</v>
      </c>
      <c r="B23" s="5" t="n">
        <v>12600000</v>
      </c>
    </row>
    <row r="24" spans="1:10">
      <c r="A24" s="4" t="s">
        <v>337</v>
      </c>
      <c r="B24" s="7" t="n">
        <v>9100000</v>
      </c>
    </row>
    <row r="25" spans="1:10">
      <c r="A25" s="4" t="s">
        <v>330</v>
      </c>
      <c r="H25" s="7" t="n">
        <v>5000</v>
      </c>
    </row>
    <row r="26" spans="1:10">
      <c r="A26" s="4" t="s">
        <v>338</v>
      </c>
    </row>
    <row r="27" spans="1:10">
      <c r="A27" s="4" t="s">
        <v>330</v>
      </c>
      <c r="F27" s="7" t="n">
        <v>4000</v>
      </c>
    </row>
    <row r="28" spans="1:10">
      <c r="A28" s="4" t="s">
        <v>339</v>
      </c>
    </row>
    <row r="29" spans="1:10">
      <c r="A29" s="4" t="s">
        <v>322</v>
      </c>
      <c r="G29" s="4" t="s">
        <v>340</v>
      </c>
    </row>
    <row r="30" spans="1:10">
      <c r="A30" s="4" t="s">
        <v>341</v>
      </c>
    </row>
    <row r="31" spans="1:10">
      <c r="A31" s="4" t="s">
        <v>336</v>
      </c>
      <c r="D31" s="7" t="n">
        <v>393000</v>
      </c>
    </row>
    <row r="32" spans="1:10">
      <c r="A32" s="4" t="s">
        <v>337</v>
      </c>
      <c r="D32" s="5" t="n">
        <v>189500000</v>
      </c>
    </row>
    <row r="33" spans="1:10">
      <c r="A33" s="4" t="s">
        <v>342</v>
      </c>
      <c r="D33" s="7" t="n">
        <v>189500000</v>
      </c>
    </row>
    <row r="34" spans="1:10">
      <c r="A34" s="4" t="s">
        <v>343</v>
      </c>
      <c r="D34" s="5" t="n">
        <v>90</v>
      </c>
    </row>
    <row r="35" spans="1:10">
      <c r="A35" s="4" t="s">
        <v>344</v>
      </c>
      <c r="D35" s="4" t="s">
        <v>345</v>
      </c>
    </row>
    <row r="36" spans="1:10">
      <c r="A36" s="4" t="s">
        <v>317</v>
      </c>
      <c r="F36" s="7" t="n">
        <v>37200000</v>
      </c>
      <c r="H36" s="7" t="n">
        <v>32700000</v>
      </c>
    </row>
    <row r="37" spans="1:10">
      <c r="A37" s="4" t="s">
        <v>346</v>
      </c>
    </row>
    <row r="38" spans="1:10">
      <c r="A38" s="4" t="s">
        <v>319</v>
      </c>
      <c r="D38" s="5" t="n">
        <v>300000</v>
      </c>
    </row>
    <row r="39" spans="1:10">
      <c r="A39" s="4" t="s">
        <v>347</v>
      </c>
    </row>
    <row r="40" spans="1:10">
      <c r="A40" s="4" t="s">
        <v>348</v>
      </c>
      <c r="B40" s="4" t="s">
        <v>349</v>
      </c>
      <c r="D40" s="4" t="s">
        <v>350</v>
      </c>
    </row>
    <row r="41" spans="1:10">
      <c r="A41" s="4" t="s">
        <v>351</v>
      </c>
    </row>
    <row r="42" spans="1:10">
      <c r="A42" s="4" t="s">
        <v>352</v>
      </c>
      <c r="C42" s="7" t="n">
        <v>40000000</v>
      </c>
    </row>
    <row r="43" spans="1:10">
      <c r="A43" s="4" t="s">
        <v>353</v>
      </c>
    </row>
    <row r="44" spans="1:10">
      <c r="A44" s="4" t="s">
        <v>314</v>
      </c>
      <c r="B44" s="7" t="n">
        <v>9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54</v>
      </c>
      <c r="B1" s="2" t="s">
        <v>282</v>
      </c>
      <c r="C1" s="2" t="s">
        <v>1</v>
      </c>
      <c r="E1" s="2" t="s">
        <v>261</v>
      </c>
    </row>
    <row r="2" spans="1:5">
      <c r="B2" s="2" t="s">
        <v>355</v>
      </c>
      <c r="C2" s="2" t="s">
        <v>2</v>
      </c>
      <c r="D2" s="2" t="s">
        <v>70</v>
      </c>
      <c r="E2" s="2" t="s">
        <v>25</v>
      </c>
    </row>
    <row r="3" spans="1:5">
      <c r="A3" s="4" t="s">
        <v>356</v>
      </c>
      <c r="B3" s="7" t="n">
        <v>15000000</v>
      </c>
      <c r="C3" s="7" t="n">
        <v>2500000</v>
      </c>
      <c r="E3" s="7" t="n">
        <v>2500000</v>
      </c>
    </row>
    <row r="4" spans="1:5">
      <c r="A4" s="4" t="s">
        <v>357</v>
      </c>
      <c r="C4" s="5" t="n">
        <v>5400000</v>
      </c>
    </row>
    <row r="5" spans="1:5">
      <c r="A5" s="4" t="s">
        <v>358</v>
      </c>
    </row>
    <row r="6" spans="1:5">
      <c r="A6" s="4" t="s">
        <v>359</v>
      </c>
      <c r="C6" s="5" t="n">
        <v>4100000</v>
      </c>
    </row>
    <row r="7" spans="1:5">
      <c r="A7" s="4" t="s">
        <v>360</v>
      </c>
    </row>
    <row r="8" spans="1:5">
      <c r="A8" s="4" t="s">
        <v>361</v>
      </c>
      <c r="C8" s="5" t="n">
        <v>1500000</v>
      </c>
      <c r="E8" s="7" t="n">
        <v>1700000</v>
      </c>
    </row>
    <row r="9" spans="1:5">
      <c r="A9" s="4" t="s">
        <v>362</v>
      </c>
      <c r="C9" s="7" t="n">
        <v>203000</v>
      </c>
      <c r="D9" s="7" t="n">
        <v>203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63</v>
      </c>
      <c r="B1" s="2" t="s">
        <v>1</v>
      </c>
    </row>
    <row r="2" spans="1:2">
      <c r="B2" s="2" t="s">
        <v>306</v>
      </c>
    </row>
    <row r="3" spans="1:2">
      <c r="A3" s="4" t="s">
        <v>364</v>
      </c>
      <c r="B3" s="7" t="n">
        <v>19000</v>
      </c>
    </row>
    <row r="4" spans="1:2">
      <c r="A4" s="4" t="s">
        <v>365</v>
      </c>
      <c r="B4" s="7" t="n">
        <v>3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6</v>
      </c>
      <c r="B1" s="2" t="s">
        <v>1</v>
      </c>
      <c r="C1" s="2" t="s">
        <v>261</v>
      </c>
    </row>
    <row r="2" spans="1:4">
      <c r="B2" s="2" t="s">
        <v>2</v>
      </c>
      <c r="C2" s="2" t="s">
        <v>262</v>
      </c>
      <c r="D2" s="2" t="s">
        <v>25</v>
      </c>
    </row>
    <row r="3" spans="1:4">
      <c r="A3" s="4" t="s">
        <v>367</v>
      </c>
      <c r="B3" s="9" t="n">
        <v>59.9</v>
      </c>
      <c r="D3" s="9" t="n">
        <v>59.5</v>
      </c>
    </row>
    <row r="4" spans="1:4">
      <c r="A4" s="4" t="s">
        <v>263</v>
      </c>
      <c r="B4" s="4" t="s">
        <v>264</v>
      </c>
      <c r="D4" s="4" t="s">
        <v>265</v>
      </c>
    </row>
    <row r="5" spans="1:4">
      <c r="A5" s="4" t="s">
        <v>368</v>
      </c>
      <c r="B5" s="4" t="s">
        <v>369</v>
      </c>
    </row>
    <row r="6" spans="1:4">
      <c r="A6" s="4" t="s">
        <v>370</v>
      </c>
      <c r="B6" s="9" t="n">
        <v>3.1</v>
      </c>
    </row>
    <row r="7" spans="1:4">
      <c r="A7" s="4" t="s">
        <v>371</v>
      </c>
      <c r="B7" s="10" t="n">
        <v>3.1</v>
      </c>
    </row>
    <row r="8" spans="1:4">
      <c r="A8" s="4" t="s">
        <v>372</v>
      </c>
      <c r="D8" s="9" t="n">
        <v>33.7</v>
      </c>
    </row>
    <row r="9" spans="1:4">
      <c r="A9" s="4" t="s">
        <v>270</v>
      </c>
    </row>
    <row r="10" spans="1:4">
      <c r="A10" s="4" t="s">
        <v>263</v>
      </c>
      <c r="C10" s="4" t="s">
        <v>264</v>
      </c>
    </row>
    <row r="11" spans="1:4">
      <c r="A11" s="4" t="s">
        <v>373</v>
      </c>
    </row>
    <row r="12" spans="1:4">
      <c r="A12" s="4" t="s">
        <v>249</v>
      </c>
      <c r="B12" s="9" t="n">
        <v>103.9</v>
      </c>
    </row>
    <row r="13" spans="1:4">
      <c r="A13" s="4" t="s">
        <v>374</v>
      </c>
      <c r="B13" s="5" t="n">
        <v>2034</v>
      </c>
    </row>
    <row r="14" spans="1:4">
      <c r="A14" s="4" t="s">
        <v>375</v>
      </c>
    </row>
    <row r="15" spans="1:4">
      <c r="A15" s="4" t="s">
        <v>374</v>
      </c>
      <c r="B15" s="5" t="n">
        <v>2029</v>
      </c>
    </row>
    <row r="16" spans="1:4">
      <c r="A16" s="4" t="s">
        <v>248</v>
      </c>
    </row>
    <row r="17" spans="1:4">
      <c r="A17" s="4" t="s">
        <v>249</v>
      </c>
      <c r="B17" s="9" t="n">
        <v>232.6</v>
      </c>
    </row>
    <row r="18" spans="1:4">
      <c r="A18" s="4" t="s">
        <v>376</v>
      </c>
    </row>
    <row r="19" spans="1:4">
      <c r="A19" s="4" t="s">
        <v>374</v>
      </c>
      <c r="B19" s="5" t="n">
        <v>2034</v>
      </c>
    </row>
    <row r="20" spans="1:4">
      <c r="A20" s="4" t="s">
        <v>377</v>
      </c>
    </row>
    <row r="21" spans="1:4">
      <c r="A21" s="4" t="s">
        <v>378</v>
      </c>
      <c r="B21" s="9" t="n">
        <v>31.1</v>
      </c>
    </row>
    <row r="22" spans="1:4">
      <c r="A22" s="4" t="s">
        <v>379</v>
      </c>
    </row>
    <row r="23" spans="1:4">
      <c r="A23" s="4" t="s">
        <v>378</v>
      </c>
      <c r="B23" s="9" t="n">
        <v>25.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80</v>
      </c>
      <c r="B1" s="2" t="s">
        <v>1</v>
      </c>
    </row>
    <row r="2" spans="1:4">
      <c r="B2" s="2" t="s">
        <v>2</v>
      </c>
      <c r="C2" s="2" t="s">
        <v>25</v>
      </c>
      <c r="D2" s="2" t="s">
        <v>381</v>
      </c>
    </row>
    <row r="3" spans="1:4">
      <c r="A3" s="4" t="s">
        <v>382</v>
      </c>
      <c r="B3" s="5" t="n">
        <v>120000000</v>
      </c>
    </row>
    <row r="4" spans="1:4">
      <c r="A4" s="4" t="s">
        <v>65</v>
      </c>
      <c r="B4" s="5" t="n">
        <v>79999997</v>
      </c>
      <c r="C4" s="5" t="n">
        <v>79999997</v>
      </c>
    </row>
    <row r="5" spans="1:4">
      <c r="A5" s="4" t="s">
        <v>64</v>
      </c>
      <c r="B5" s="8" t="n">
        <v>0.01</v>
      </c>
      <c r="C5" s="8" t="n">
        <v>0.01</v>
      </c>
    </row>
    <row r="6" spans="1:4">
      <c r="A6" s="4" t="s">
        <v>57</v>
      </c>
      <c r="B6" s="5" t="n">
        <v>2</v>
      </c>
      <c r="C6" s="5" t="n">
        <v>2</v>
      </c>
    </row>
    <row r="7" spans="1:4">
      <c r="A7" s="4" t="s">
        <v>56</v>
      </c>
      <c r="B7" s="8" t="n">
        <v>0.01</v>
      </c>
      <c r="C7" s="8" t="n">
        <v>0.01</v>
      </c>
    </row>
    <row r="8" spans="1:4">
      <c r="A8" s="4" t="s">
        <v>60</v>
      </c>
      <c r="B8" s="8" t="n">
        <v>0.01</v>
      </c>
      <c r="C8" s="8" t="n">
        <v>0.01</v>
      </c>
    </row>
    <row r="9" spans="1:4">
      <c r="A9" s="4" t="s">
        <v>66</v>
      </c>
      <c r="B9" s="5" t="n">
        <v>36984753</v>
      </c>
      <c r="C9" s="5" t="n">
        <v>36803218</v>
      </c>
    </row>
    <row r="10" spans="1:4">
      <c r="A10" s="4" t="s">
        <v>67</v>
      </c>
      <c r="B10" s="5" t="n">
        <v>31554643</v>
      </c>
      <c r="C10" s="5" t="n">
        <v>31451796</v>
      </c>
    </row>
    <row r="11" spans="1:4">
      <c r="A11" s="4" t="s">
        <v>383</v>
      </c>
    </row>
    <row r="12" spans="1:4">
      <c r="A12" s="4" t="s">
        <v>384</v>
      </c>
      <c r="B12" s="7" t="n">
        <v>23000</v>
      </c>
    </row>
    <row r="13" spans="1:4">
      <c r="A13" s="4" t="s">
        <v>385</v>
      </c>
      <c r="D13" s="7" t="n">
        <v>12000000</v>
      </c>
    </row>
    <row r="14" spans="1:4">
      <c r="A14" s="4" t="s">
        <v>386</v>
      </c>
      <c r="B14" s="8" t="n">
        <v>9.32</v>
      </c>
    </row>
    <row r="15" spans="1:4">
      <c r="A15" s="4" t="s">
        <v>387</v>
      </c>
      <c r="B15" s="7" t="n">
        <v>10800000</v>
      </c>
    </row>
    <row r="16" spans="1:4">
      <c r="A16" s="4" t="s">
        <v>388</v>
      </c>
    </row>
    <row r="17" spans="1:4">
      <c r="A17" s="4" t="s">
        <v>389</v>
      </c>
      <c r="B17" s="5" t="n">
        <v>2492</v>
      </c>
    </row>
    <row r="18" spans="1:4">
      <c r="A18" s="4" t="s">
        <v>54</v>
      </c>
    </row>
    <row r="19" spans="1:4">
      <c r="A19" s="4" t="s">
        <v>57</v>
      </c>
      <c r="B19" s="5" t="n">
        <v>40000000</v>
      </c>
      <c r="C19" s="5" t="n">
        <v>40000000</v>
      </c>
    </row>
    <row r="20" spans="1:4">
      <c r="A20" s="4" t="s">
        <v>390</v>
      </c>
    </row>
    <row r="21" spans="1:4">
      <c r="A21" s="4" t="s">
        <v>57</v>
      </c>
      <c r="B21" s="5" t="n">
        <v>4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261</v>
      </c>
    </row>
    <row r="2" spans="1:3">
      <c r="B2" s="2" t="s">
        <v>2</v>
      </c>
      <c r="C2" s="2" t="s">
        <v>25</v>
      </c>
    </row>
    <row r="3" spans="1:3">
      <c r="A3" s="4" t="s">
        <v>392</v>
      </c>
      <c r="B3" s="5" t="n">
        <v>541319</v>
      </c>
      <c r="C3" s="5" t="n">
        <v>614500</v>
      </c>
    </row>
    <row r="4" spans="1:3">
      <c r="A4" s="4" t="s">
        <v>393</v>
      </c>
      <c r="B4" s="5" t="n">
        <v>0</v>
      </c>
      <c r="C4" s="5" t="n">
        <v>-5643</v>
      </c>
    </row>
    <row r="5" spans="1:3">
      <c r="A5" s="4" t="s">
        <v>394</v>
      </c>
      <c r="B5" s="5" t="n">
        <v>395319</v>
      </c>
      <c r="C5" s="5" t="n">
        <v>541319</v>
      </c>
    </row>
    <row r="6" spans="1:3">
      <c r="A6" s="4" t="s">
        <v>395</v>
      </c>
      <c r="B6" s="7" t="n">
        <v>0</v>
      </c>
      <c r="C6" s="7" t="n">
        <v>0</v>
      </c>
    </row>
    <row r="7" spans="1:3">
      <c r="A7" s="4" t="s">
        <v>396</v>
      </c>
      <c r="B7" s="5" t="n">
        <v>0</v>
      </c>
      <c r="C7" s="11" t="n">
        <v>6.88</v>
      </c>
    </row>
    <row r="8" spans="1:3">
      <c r="A8" s="4" t="s">
        <v>397</v>
      </c>
      <c r="B8" s="7" t="n">
        <v>0</v>
      </c>
      <c r="C8" s="7" t="n">
        <v>0</v>
      </c>
    </row>
    <row r="9" spans="1:3">
      <c r="A9" s="4" t="s">
        <v>398</v>
      </c>
    </row>
    <row r="10" spans="1:3">
      <c r="A10" s="4" t="s">
        <v>399</v>
      </c>
      <c r="B10" s="5" t="n">
        <v>0</v>
      </c>
      <c r="C10" s="5" t="n">
        <v>-18938</v>
      </c>
    </row>
    <row r="11" spans="1:3">
      <c r="A11" s="4" t="s">
        <v>400</v>
      </c>
      <c r="B11" s="7" t="n">
        <v>0</v>
      </c>
      <c r="C11" s="8" t="n">
        <v>6.88</v>
      </c>
    </row>
    <row r="12" spans="1:3">
      <c r="A12" s="4" t="s">
        <v>401</v>
      </c>
    </row>
    <row r="13" spans="1:3">
      <c r="A13" s="4" t="s">
        <v>399</v>
      </c>
      <c r="B13" s="5" t="n">
        <v>-146000</v>
      </c>
      <c r="C13" s="5" t="n">
        <v>-48600</v>
      </c>
    </row>
    <row r="14" spans="1:3">
      <c r="A14" s="4" t="s">
        <v>400</v>
      </c>
      <c r="B14" s="8" t="n">
        <v>6.95</v>
      </c>
      <c r="C14" s="8" t="n">
        <v>7.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81</v>
      </c>
      <c r="C4" s="7" t="n">
        <v>339</v>
      </c>
    </row>
    <row r="5" spans="1:3">
      <c r="A5" s="4" t="s">
        <v>73</v>
      </c>
      <c r="B5" s="5" t="n">
        <v>116</v>
      </c>
      <c r="C5" s="5" t="n">
        <v>121</v>
      </c>
    </row>
    <row r="6" spans="1:3">
      <c r="A6" s="4" t="s">
        <v>74</v>
      </c>
      <c r="B6" s="5" t="n">
        <v>397</v>
      </c>
      <c r="C6" s="5" t="n">
        <v>460</v>
      </c>
    </row>
    <row r="7" spans="1:3">
      <c r="A7" s="3" t="s">
        <v>75</v>
      </c>
    </row>
    <row r="8" spans="1:3">
      <c r="A8" s="4" t="s">
        <v>76</v>
      </c>
      <c r="B8" s="5" t="n">
        <v>148</v>
      </c>
      <c r="C8" s="5" t="n">
        <v>171</v>
      </c>
    </row>
    <row r="9" spans="1:3">
      <c r="A9" s="4" t="s">
        <v>77</v>
      </c>
      <c r="B9" s="5" t="n">
        <v>78</v>
      </c>
      <c r="C9" s="5" t="n">
        <v>71</v>
      </c>
    </row>
    <row r="10" spans="1:3">
      <c r="A10" s="4" t="s">
        <v>78</v>
      </c>
      <c r="B10" s="5" t="n">
        <v>1536</v>
      </c>
      <c r="C10" s="5" t="n">
        <v>1350</v>
      </c>
    </row>
    <row r="11" spans="1:3">
      <c r="A11" s="4" t="s">
        <v>79</v>
      </c>
      <c r="B11" s="5" t="n">
        <v>0</v>
      </c>
      <c r="C11" s="5" t="n">
        <v>46</v>
      </c>
    </row>
    <row r="12" spans="1:3">
      <c r="A12" s="4" t="s">
        <v>80</v>
      </c>
      <c r="B12" s="5" t="n">
        <v>129</v>
      </c>
      <c r="C12" s="5" t="n">
        <v>124</v>
      </c>
    </row>
    <row r="13" spans="1:3">
      <c r="A13" s="4" t="s">
        <v>81</v>
      </c>
      <c r="B13" s="5" t="n">
        <v>1891</v>
      </c>
      <c r="C13" s="5" t="n">
        <v>1762</v>
      </c>
    </row>
    <row r="14" spans="1:3">
      <c r="A14" s="4" t="s">
        <v>82</v>
      </c>
      <c r="B14" s="5" t="n">
        <v>-1494</v>
      </c>
      <c r="C14" s="5" t="n">
        <v>-1302</v>
      </c>
    </row>
    <row r="15" spans="1:3">
      <c r="A15" s="4" t="s">
        <v>83</v>
      </c>
      <c r="B15" s="5" t="n">
        <v>-117</v>
      </c>
      <c r="C15" s="5" t="n">
        <v>-271</v>
      </c>
    </row>
    <row r="16" spans="1:3">
      <c r="A16" s="4" t="s">
        <v>84</v>
      </c>
      <c r="B16" s="5" t="n">
        <v>53</v>
      </c>
      <c r="C16" s="5" t="n">
        <v>-68</v>
      </c>
    </row>
    <row r="17" spans="1:3">
      <c r="A17" s="4" t="s">
        <v>85</v>
      </c>
      <c r="B17" s="5" t="n">
        <v>0</v>
      </c>
      <c r="C17" s="5" t="n">
        <v>-82</v>
      </c>
    </row>
    <row r="18" spans="1:3">
      <c r="A18" s="4" t="s">
        <v>86</v>
      </c>
      <c r="B18" s="5" t="n">
        <v>0</v>
      </c>
      <c r="C18" s="5" t="n">
        <v>1043</v>
      </c>
    </row>
    <row r="19" spans="1:3">
      <c r="A19" s="4" t="s">
        <v>87</v>
      </c>
      <c r="B19" s="5" t="n">
        <v>-1558</v>
      </c>
      <c r="C19" s="5" t="n">
        <v>-680</v>
      </c>
    </row>
    <row r="20" spans="1:3">
      <c r="A20" s="4" t="s">
        <v>88</v>
      </c>
      <c r="B20" s="5" t="n">
        <v>0</v>
      </c>
      <c r="C20" s="5" t="n">
        <v>-1</v>
      </c>
    </row>
    <row r="21" spans="1:3">
      <c r="A21" s="4" t="s">
        <v>89</v>
      </c>
      <c r="B21" s="7" t="n">
        <v>-1558</v>
      </c>
      <c r="C21" s="7" t="n">
        <v>-681</v>
      </c>
    </row>
    <row r="22" spans="1:3">
      <c r="A22" s="3" t="s">
        <v>90</v>
      </c>
    </row>
    <row r="23" spans="1:3">
      <c r="A23" s="4" t="s">
        <v>91</v>
      </c>
      <c r="B23" s="8" t="n">
        <v>-0.05</v>
      </c>
      <c r="C23" s="8" t="n">
        <v>-0.02</v>
      </c>
    </row>
    <row r="24" spans="1:3">
      <c r="A24" s="4" t="s">
        <v>92</v>
      </c>
      <c r="B24" s="5" t="n">
        <v>31531</v>
      </c>
      <c r="C24" s="5" t="n">
        <v>27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404</v>
      </c>
      <c r="B3" s="5" t="n">
        <v>677734</v>
      </c>
    </row>
    <row r="4" spans="1:2">
      <c r="A4" s="4" t="s">
        <v>405</v>
      </c>
      <c r="B4" s="5" t="n">
        <v>146000</v>
      </c>
    </row>
    <row r="5" spans="1:2">
      <c r="A5" s="4" t="s">
        <v>406</v>
      </c>
      <c r="B5" s="5" t="n">
        <v>-193142</v>
      </c>
    </row>
    <row r="6" spans="1:2">
      <c r="A6" s="4" t="s">
        <v>407</v>
      </c>
      <c r="B6" s="5" t="n">
        <v>630592</v>
      </c>
    </row>
    <row r="7" spans="1:2">
      <c r="A7" s="4" t="s">
        <v>408</v>
      </c>
      <c r="B7" s="8" t="n">
        <v>6.44</v>
      </c>
    </row>
    <row r="8" spans="1:2">
      <c r="A8" s="4" t="s">
        <v>409</v>
      </c>
      <c r="B8" s="11" t="n">
        <v>6.95</v>
      </c>
    </row>
    <row r="9" spans="1:2">
      <c r="A9" s="4" t="s">
        <v>410</v>
      </c>
      <c r="B9" s="11" t="n">
        <v>6.59</v>
      </c>
    </row>
    <row r="10" spans="1:2">
      <c r="A10" s="4" t="s">
        <v>411</v>
      </c>
      <c r="B10" s="9" t="n">
        <v>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413</v>
      </c>
      <c r="C1" s="2" t="s">
        <v>2</v>
      </c>
      <c r="D1" s="2" t="s">
        <v>70</v>
      </c>
      <c r="E1" s="2" t="s">
        <v>25</v>
      </c>
    </row>
    <row r="2" spans="1:5">
      <c r="A2" s="4" t="s">
        <v>414</v>
      </c>
      <c r="C2" s="7" t="n">
        <v>189000</v>
      </c>
      <c r="D2" s="7" t="n">
        <v>667000</v>
      </c>
    </row>
    <row r="3" spans="1:5">
      <c r="A3" s="4" t="s">
        <v>415</v>
      </c>
      <c r="D3" s="7" t="n">
        <v>311000</v>
      </c>
    </row>
    <row r="4" spans="1:5">
      <c r="A4" s="4" t="s">
        <v>416</v>
      </c>
      <c r="C4" s="5" t="n">
        <v>146000</v>
      </c>
    </row>
    <row r="5" spans="1:5">
      <c r="A5" s="4" t="s">
        <v>417</v>
      </c>
      <c r="C5" s="5" t="n">
        <v>0</v>
      </c>
      <c r="E5" s="5" t="n">
        <v>5643</v>
      </c>
    </row>
    <row r="6" spans="1:5">
      <c r="A6" s="4" t="s">
        <v>418</v>
      </c>
    </row>
    <row r="7" spans="1:5">
      <c r="A7" s="4" t="s">
        <v>389</v>
      </c>
      <c r="C7" s="5" t="n">
        <v>181535</v>
      </c>
    </row>
    <row r="8" spans="1:5">
      <c r="A8" s="4" t="s">
        <v>419</v>
      </c>
      <c r="C8" s="5" t="n">
        <v>78688</v>
      </c>
    </row>
    <row r="9" spans="1:5">
      <c r="A9" s="4" t="s">
        <v>420</v>
      </c>
    </row>
    <row r="10" spans="1:5">
      <c r="A10" s="4" t="s">
        <v>421</v>
      </c>
      <c r="C10" s="7" t="n">
        <v>190000</v>
      </c>
    </row>
    <row r="11" spans="1:5">
      <c r="A11" s="4" t="s">
        <v>422</v>
      </c>
    </row>
    <row r="12" spans="1:5">
      <c r="A12" s="4" t="s">
        <v>423</v>
      </c>
      <c r="C12" s="5" t="n">
        <v>2000000</v>
      </c>
    </row>
    <row r="13" spans="1:5">
      <c r="A13" s="4" t="s">
        <v>415</v>
      </c>
      <c r="C13" s="5" t="n">
        <v>351000</v>
      </c>
    </row>
    <row r="14" spans="1:5">
      <c r="A14" s="4" t="s">
        <v>424</v>
      </c>
    </row>
    <row r="15" spans="1:5">
      <c r="A15" s="4" t="s">
        <v>425</v>
      </c>
      <c r="C15" s="7" t="n">
        <v>76000</v>
      </c>
    </row>
    <row r="16" spans="1:5">
      <c r="A16" s="4" t="s">
        <v>426</v>
      </c>
    </row>
    <row r="17" spans="1:5">
      <c r="A17" s="4" t="s">
        <v>427</v>
      </c>
      <c r="B17" s="4" t="s">
        <v>428</v>
      </c>
    </row>
    <row r="18" spans="1:5">
      <c r="A18" s="4" t="s">
        <v>429</v>
      </c>
      <c r="B18" s="5" t="n">
        <v>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7" t="n">
        <v>12343</v>
      </c>
      <c r="C3" s="7" t="n">
        <v>12533</v>
      </c>
    </row>
    <row r="4" spans="1:3">
      <c r="A4" s="4" t="s">
        <v>433</v>
      </c>
    </row>
    <row r="5" spans="1:3">
      <c r="A5" s="3" t="s">
        <v>26</v>
      </c>
    </row>
    <row r="6" spans="1:3">
      <c r="A6" s="4" t="s">
        <v>27</v>
      </c>
      <c r="B6" s="5" t="n">
        <v>52834</v>
      </c>
      <c r="C6" s="5" t="n">
        <v>53137</v>
      </c>
    </row>
    <row r="7" spans="1:3">
      <c r="A7" s="4" t="s">
        <v>28</v>
      </c>
      <c r="B7" s="5" t="n">
        <v>249</v>
      </c>
      <c r="C7" s="5" t="n">
        <v>218</v>
      </c>
    </row>
    <row r="8" spans="1:3">
      <c r="A8" s="4" t="s">
        <v>29</v>
      </c>
      <c r="B8" s="5" t="n">
        <v>407</v>
      </c>
      <c r="C8" s="5" t="n">
        <v>361</v>
      </c>
    </row>
    <row r="9" spans="1:3">
      <c r="A9" s="4" t="s">
        <v>434</v>
      </c>
      <c r="B9" s="5" t="n">
        <v>16</v>
      </c>
      <c r="C9" s="5" t="n">
        <v>21</v>
      </c>
    </row>
    <row r="10" spans="1:3">
      <c r="A10" s="4" t="s">
        <v>33</v>
      </c>
      <c r="B10" s="5" t="n">
        <v>84</v>
      </c>
      <c r="C10" s="5" t="n">
        <v>71</v>
      </c>
    </row>
    <row r="11" spans="1:3">
      <c r="A11" s="4" t="s">
        <v>435</v>
      </c>
      <c r="B11" s="5" t="n">
        <v>12695</v>
      </c>
      <c r="C11" s="5" t="n">
        <v>12829</v>
      </c>
    </row>
    <row r="12" spans="1:3">
      <c r="A12" s="4" t="s">
        <v>34</v>
      </c>
      <c r="B12" s="5" t="n">
        <v>66285</v>
      </c>
      <c r="C12" s="5" t="n">
        <v>66637</v>
      </c>
    </row>
    <row r="13" spans="1:3">
      <c r="A13" s="3" t="s">
        <v>35</v>
      </c>
    </row>
    <row r="14" spans="1:3">
      <c r="A14" s="4" t="s">
        <v>436</v>
      </c>
      <c r="B14" s="5" t="n">
        <v>41006</v>
      </c>
      <c r="C14" s="5" t="n">
        <v>40963</v>
      </c>
    </row>
    <row r="15" spans="1:3">
      <c r="A15" s="4" t="s">
        <v>38</v>
      </c>
      <c r="B15" s="5" t="n">
        <v>592</v>
      </c>
      <c r="C15" s="5" t="n">
        <v>608</v>
      </c>
    </row>
    <row r="16" spans="1:3">
      <c r="A16" s="4" t="s">
        <v>41</v>
      </c>
      <c r="B16" s="5" t="n">
        <v>41598</v>
      </c>
      <c r="C16" s="5" t="n">
        <v>41571</v>
      </c>
    </row>
    <row r="17" spans="1:3">
      <c r="A17" s="3" t="s">
        <v>431</v>
      </c>
    </row>
    <row r="18" spans="1:3">
      <c r="A18" s="4" t="s">
        <v>437</v>
      </c>
      <c r="B18" s="5" t="n">
        <v>27651</v>
      </c>
      <c r="C18" s="5" t="n">
        <v>27795</v>
      </c>
    </row>
    <row r="19" spans="1:3">
      <c r="A19" s="4" t="s">
        <v>51</v>
      </c>
      <c r="B19" s="5" t="n">
        <v>-2964</v>
      </c>
      <c r="C19" s="5" t="n">
        <v>-2729</v>
      </c>
    </row>
    <row r="20" spans="1:3">
      <c r="A20" s="4" t="s">
        <v>438</v>
      </c>
      <c r="B20" s="5" t="n">
        <v>24687</v>
      </c>
      <c r="C20" s="5" t="n">
        <v>25066</v>
      </c>
    </row>
    <row r="21" spans="1:3">
      <c r="A21" s="4" t="s">
        <v>439</v>
      </c>
      <c r="B21" s="5" t="n">
        <v>66285</v>
      </c>
      <c r="C21" s="5" t="n">
        <v>66637</v>
      </c>
    </row>
    <row r="22" spans="1:3">
      <c r="A22" s="4" t="s">
        <v>432</v>
      </c>
      <c r="B22" s="7" t="n">
        <v>12343</v>
      </c>
      <c r="C22" s="7" t="n">
        <v>125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0</v>
      </c>
    </row>
    <row r="3" spans="1:3">
      <c r="A3" s="3" t="s">
        <v>75</v>
      </c>
    </row>
    <row r="4" spans="1:3">
      <c r="A4" s="4" t="s">
        <v>441</v>
      </c>
      <c r="B4" s="7" t="n">
        <v>-117</v>
      </c>
      <c r="C4" s="7" t="n">
        <v>-271</v>
      </c>
    </row>
    <row r="5" spans="1:3">
      <c r="A5" s="4" t="s">
        <v>433</v>
      </c>
    </row>
    <row r="6" spans="1:3">
      <c r="A6" s="3" t="s">
        <v>71</v>
      </c>
    </row>
    <row r="7" spans="1:3">
      <c r="A7" s="4" t="s">
        <v>72</v>
      </c>
      <c r="B7" s="5" t="n">
        <v>908</v>
      </c>
      <c r="C7" s="5" t="n">
        <v>795</v>
      </c>
    </row>
    <row r="8" spans="1:3">
      <c r="A8" s="4" t="s">
        <v>442</v>
      </c>
      <c r="B8" s="5" t="n">
        <v>1</v>
      </c>
      <c r="C8" s="5" t="n">
        <v>1</v>
      </c>
    </row>
    <row r="9" spans="1:3">
      <c r="A9" s="4" t="s">
        <v>74</v>
      </c>
      <c r="B9" s="5" t="n">
        <v>909</v>
      </c>
      <c r="C9" s="5" t="n">
        <v>796</v>
      </c>
    </row>
    <row r="10" spans="1:3">
      <c r="A10" s="3" t="s">
        <v>75</v>
      </c>
    </row>
    <row r="11" spans="1:3">
      <c r="A11" s="4" t="s">
        <v>76</v>
      </c>
      <c r="B11" s="5" t="n">
        <v>239</v>
      </c>
      <c r="C11" s="5" t="n">
        <v>197</v>
      </c>
    </row>
    <row r="12" spans="1:3">
      <c r="A12" s="4" t="s">
        <v>77</v>
      </c>
      <c r="B12" s="5" t="n">
        <v>11</v>
      </c>
      <c r="C12" s="5" t="n">
        <v>12</v>
      </c>
    </row>
    <row r="13" spans="1:3">
      <c r="A13" s="4" t="s">
        <v>78</v>
      </c>
      <c r="B13" s="5" t="n">
        <v>3</v>
      </c>
      <c r="C13" s="5" t="n">
        <v>3</v>
      </c>
    </row>
    <row r="14" spans="1:3">
      <c r="A14" s="4" t="s">
        <v>79</v>
      </c>
      <c r="B14" s="5" t="n">
        <v>0</v>
      </c>
      <c r="C14" s="5" t="n">
        <v>5</v>
      </c>
    </row>
    <row r="15" spans="1:3">
      <c r="A15" s="4" t="s">
        <v>443</v>
      </c>
      <c r="B15" s="5" t="n">
        <v>134</v>
      </c>
      <c r="C15" s="5" t="n">
        <v>402</v>
      </c>
    </row>
    <row r="16" spans="1:3">
      <c r="A16" s="4" t="s">
        <v>444</v>
      </c>
      <c r="B16" s="5" t="n">
        <v>328</v>
      </c>
      <c r="C16" s="5" t="n">
        <v>327</v>
      </c>
    </row>
    <row r="17" spans="1:3">
      <c r="A17" s="4" t="s">
        <v>81</v>
      </c>
      <c r="B17" s="5" t="n">
        <v>715</v>
      </c>
      <c r="C17" s="5" t="n">
        <v>946</v>
      </c>
    </row>
    <row r="18" spans="1:3">
      <c r="A18" s="4" t="s">
        <v>445</v>
      </c>
      <c r="B18" s="5" t="n">
        <v>194</v>
      </c>
      <c r="C18" s="5" t="n">
        <v>-150</v>
      </c>
    </row>
    <row r="19" spans="1:3">
      <c r="A19" s="4" t="s">
        <v>446</v>
      </c>
      <c r="B19" s="5" t="n">
        <v>386</v>
      </c>
      <c r="C19" s="5" t="n">
        <v>349</v>
      </c>
    </row>
    <row r="20" spans="1:3">
      <c r="A20" s="4" t="s">
        <v>85</v>
      </c>
      <c r="B20" s="5" t="n">
        <v>43</v>
      </c>
      <c r="C20" s="5" t="n">
        <v>43</v>
      </c>
    </row>
    <row r="21" spans="1:3">
      <c r="A21" s="4" t="s">
        <v>447</v>
      </c>
      <c r="B21" s="5" t="n">
        <v>-235</v>
      </c>
      <c r="C21" s="5" t="n">
        <v>-542</v>
      </c>
    </row>
    <row r="22" spans="1:3">
      <c r="A22" s="4" t="s">
        <v>441</v>
      </c>
      <c r="B22" s="7" t="n">
        <v>-117</v>
      </c>
      <c r="C22" s="7" t="n">
        <v>-2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448</v>
      </c>
      <c r="B1" s="2" t="s">
        <v>449</v>
      </c>
      <c r="C1" s="2" t="s">
        <v>450</v>
      </c>
      <c r="D1" s="2" t="s">
        <v>25</v>
      </c>
    </row>
    <row r="2" spans="1:4">
      <c r="A2" s="3" t="s">
        <v>451</v>
      </c>
    </row>
    <row r="3" spans="1:4">
      <c r="A3" s="4" t="s">
        <v>245</v>
      </c>
      <c r="C3" s="4" t="s">
        <v>246</v>
      </c>
    </row>
    <row r="4" spans="1:4">
      <c r="A4" s="4" t="s">
        <v>452</v>
      </c>
    </row>
    <row r="5" spans="1:4">
      <c r="A5" s="3" t="s">
        <v>451</v>
      </c>
    </row>
    <row r="6" spans="1:4">
      <c r="A6" s="4" t="s">
        <v>342</v>
      </c>
      <c r="B6" s="7" t="n">
        <v>42500</v>
      </c>
    </row>
    <row r="7" spans="1:4">
      <c r="A7" s="4" t="s">
        <v>453</v>
      </c>
      <c r="B7" s="4" t="s">
        <v>254</v>
      </c>
    </row>
    <row r="8" spans="1:4">
      <c r="A8" s="4" t="s">
        <v>322</v>
      </c>
      <c r="C8" s="4" t="s">
        <v>454</v>
      </c>
      <c r="D8" s="4" t="s">
        <v>455</v>
      </c>
    </row>
    <row r="9" spans="1:4">
      <c r="A9" s="4" t="s">
        <v>456</v>
      </c>
    </row>
    <row r="10" spans="1:4">
      <c r="A10" s="3" t="s">
        <v>451</v>
      </c>
    </row>
    <row r="11" spans="1:4">
      <c r="A11" s="4" t="s">
        <v>457</v>
      </c>
      <c r="B11" s="7" t="n">
        <v>68885</v>
      </c>
    </row>
    <row r="12" spans="1:4">
      <c r="A12" s="4" t="s">
        <v>245</v>
      </c>
      <c r="C12" s="4" t="s">
        <v>246</v>
      </c>
    </row>
    <row r="13" spans="1:4">
      <c r="A13" s="4" t="s">
        <v>458</v>
      </c>
      <c r="C13" s="5" t="n">
        <v>9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46"/>
  </cols>
  <sheetData>
    <row r="1" spans="1:7">
      <c r="A1" s="1" t="s">
        <v>93</v>
      </c>
      <c r="B1" s="2" t="s">
        <v>94</v>
      </c>
      <c r="C1" s="2" t="s">
        <v>95</v>
      </c>
      <c r="D1" s="2" t="s">
        <v>96</v>
      </c>
      <c r="E1" s="2" t="s">
        <v>97</v>
      </c>
      <c r="F1" s="2" t="s">
        <v>98</v>
      </c>
      <c r="G1" s="2" t="s">
        <v>99</v>
      </c>
    </row>
    <row r="2" spans="1:7">
      <c r="A2" s="4" t="s">
        <v>100</v>
      </c>
      <c r="B2" s="7" t="n">
        <v>67290</v>
      </c>
      <c r="C2" s="7" t="n">
        <v>368</v>
      </c>
      <c r="D2" s="7" t="n">
        <v>130897</v>
      </c>
      <c r="E2" s="7" t="n">
        <v>-53666</v>
      </c>
      <c r="F2" s="7" t="n">
        <v>-7577</v>
      </c>
      <c r="G2" s="7" t="n">
        <v>-2732</v>
      </c>
    </row>
    <row r="3" spans="1:7">
      <c r="A3" s="4" t="s">
        <v>101</v>
      </c>
      <c r="C3" s="5" t="n">
        <v>36803</v>
      </c>
      <c r="E3" s="5" t="n">
        <v>-5351</v>
      </c>
    </row>
    <row r="4" spans="1:7">
      <c r="A4" s="4" t="s">
        <v>89</v>
      </c>
      <c r="B4" s="5" t="n">
        <v>-1558</v>
      </c>
      <c r="C4" s="7" t="n">
        <v>0</v>
      </c>
      <c r="D4" s="5" t="n">
        <v>0</v>
      </c>
      <c r="E4" s="7" t="n">
        <v>0</v>
      </c>
      <c r="F4" s="5" t="n">
        <v>-1558</v>
      </c>
      <c r="G4" s="5" t="n">
        <v>0</v>
      </c>
    </row>
    <row r="5" spans="1:7">
      <c r="A5" s="4" t="s">
        <v>102</v>
      </c>
      <c r="B5" s="5" t="n">
        <v>-541</v>
      </c>
      <c r="C5" s="7" t="n">
        <v>2</v>
      </c>
      <c r="D5" s="5" t="n">
        <v>0</v>
      </c>
      <c r="E5" s="7" t="n">
        <v>-543</v>
      </c>
      <c r="F5" s="5" t="n">
        <v>0</v>
      </c>
      <c r="G5" s="5" t="n">
        <v>0</v>
      </c>
    </row>
    <row r="6" spans="1:7">
      <c r="A6" s="4" t="s">
        <v>103</v>
      </c>
      <c r="C6" s="5" t="n">
        <v>182</v>
      </c>
      <c r="E6" s="5" t="n">
        <v>-79</v>
      </c>
    </row>
    <row r="7" spans="1:7">
      <c r="A7" s="4" t="s">
        <v>104</v>
      </c>
      <c r="B7" s="5" t="n">
        <v>538</v>
      </c>
      <c r="C7" s="7" t="n">
        <v>0</v>
      </c>
      <c r="D7" s="5" t="n">
        <v>538</v>
      </c>
      <c r="E7" s="7" t="n">
        <v>0</v>
      </c>
      <c r="F7" s="5" t="n">
        <v>0</v>
      </c>
      <c r="G7" s="5" t="n">
        <v>0</v>
      </c>
    </row>
    <row r="8" spans="1:7">
      <c r="A8" s="4" t="s">
        <v>105</v>
      </c>
      <c r="B8" s="7" t="n">
        <v>65729</v>
      </c>
      <c r="C8" s="7" t="n">
        <v>370</v>
      </c>
      <c r="D8" s="7" t="n">
        <v>131435</v>
      </c>
      <c r="E8" s="7" t="n">
        <v>-54209</v>
      </c>
      <c r="F8" s="7" t="n">
        <v>-9135</v>
      </c>
      <c r="G8" s="7" t="n">
        <v>-2732</v>
      </c>
    </row>
    <row r="9" spans="1:7">
      <c r="A9" s="4" t="s">
        <v>106</v>
      </c>
      <c r="C9" s="5" t="n">
        <v>36985</v>
      </c>
      <c r="E9" s="5" t="n">
        <v>-5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89</v>
      </c>
      <c r="B4" s="7" t="n">
        <v>-1558</v>
      </c>
      <c r="C4" s="7" t="n">
        <v>-681</v>
      </c>
    </row>
    <row r="5" spans="1:3">
      <c r="A5" s="3" t="s">
        <v>109</v>
      </c>
    </row>
    <row r="6" spans="1:3">
      <c r="A6" s="4" t="s">
        <v>80</v>
      </c>
      <c r="B6" s="5" t="n">
        <v>129</v>
      </c>
      <c r="C6" s="5" t="n">
        <v>124</v>
      </c>
    </row>
    <row r="7" spans="1:3">
      <c r="A7" s="4" t="s">
        <v>110</v>
      </c>
      <c r="B7" s="5" t="n">
        <v>0</v>
      </c>
      <c r="C7" s="5" t="n">
        <v>82</v>
      </c>
    </row>
    <row r="8" spans="1:3">
      <c r="A8" s="4" t="s">
        <v>104</v>
      </c>
      <c r="B8" s="5" t="n">
        <v>349</v>
      </c>
      <c r="C8" s="5" t="n">
        <v>309</v>
      </c>
    </row>
    <row r="9" spans="1:3">
      <c r="A9" s="4" t="s">
        <v>32</v>
      </c>
      <c r="B9" s="5" t="n">
        <v>8</v>
      </c>
      <c r="C9" s="5" t="n">
        <v>-44</v>
      </c>
    </row>
    <row r="10" spans="1:3">
      <c r="A10" s="4" t="s">
        <v>83</v>
      </c>
      <c r="B10" s="5" t="n">
        <v>117</v>
      </c>
      <c r="C10" s="5" t="n">
        <v>271</v>
      </c>
    </row>
    <row r="11" spans="1:3">
      <c r="A11" s="4" t="s">
        <v>111</v>
      </c>
      <c r="B11" s="5" t="n">
        <v>72</v>
      </c>
      <c r="C11" s="5" t="n">
        <v>62</v>
      </c>
    </row>
    <row r="12" spans="1:3">
      <c r="A12" s="3" t="s">
        <v>112</v>
      </c>
    </row>
    <row r="13" spans="1:3">
      <c r="A13" s="4" t="s">
        <v>31</v>
      </c>
      <c r="B13" s="5" t="n">
        <v>106</v>
      </c>
      <c r="C13" s="5" t="n">
        <v>112</v>
      </c>
    </row>
    <row r="14" spans="1:3">
      <c r="A14" s="4" t="s">
        <v>33</v>
      </c>
      <c r="B14" s="5" t="n">
        <v>-132</v>
      </c>
      <c r="C14" s="5" t="n">
        <v>-186</v>
      </c>
    </row>
    <row r="15" spans="1:3">
      <c r="A15" s="3" t="s">
        <v>113</v>
      </c>
    </row>
    <row r="16" spans="1:3">
      <c r="A16" s="4" t="s">
        <v>38</v>
      </c>
      <c r="B16" s="5" t="n">
        <v>-1787</v>
      </c>
      <c r="C16" s="5" t="n">
        <v>-1258</v>
      </c>
    </row>
    <row r="17" spans="1:3">
      <c r="A17" s="4" t="s">
        <v>39</v>
      </c>
      <c r="B17" s="5" t="n">
        <v>-204</v>
      </c>
      <c r="C17" s="5" t="n">
        <v>-203</v>
      </c>
    </row>
    <row r="18" spans="1:3">
      <c r="A18" s="4" t="s">
        <v>114</v>
      </c>
      <c r="B18" s="5" t="n">
        <v>-2900</v>
      </c>
      <c r="C18" s="5" t="n">
        <v>-1412</v>
      </c>
    </row>
    <row r="19" spans="1:3">
      <c r="A19" s="3" t="s">
        <v>115</v>
      </c>
    </row>
    <row r="20" spans="1:3">
      <c r="A20" s="4" t="s">
        <v>116</v>
      </c>
      <c r="B20" s="5" t="n">
        <v>-11110</v>
      </c>
      <c r="C20" s="5" t="n">
        <v>-1725</v>
      </c>
    </row>
    <row r="21" spans="1:3">
      <c r="A21" s="4" t="s">
        <v>37</v>
      </c>
      <c r="B21" s="5" t="n">
        <v>20580</v>
      </c>
      <c r="C21" s="5" t="n">
        <v>0</v>
      </c>
    </row>
    <row r="22" spans="1:3">
      <c r="A22" s="4" t="s">
        <v>30</v>
      </c>
      <c r="B22" s="5" t="n">
        <v>0</v>
      </c>
      <c r="C22" s="5" t="n">
        <v>-70</v>
      </c>
    </row>
    <row r="23" spans="1:3">
      <c r="A23" s="4" t="s">
        <v>117</v>
      </c>
      <c r="B23" s="5" t="n">
        <v>9470</v>
      </c>
      <c r="C23" s="5" t="n">
        <v>-1795</v>
      </c>
    </row>
    <row r="24" spans="1:3">
      <c r="A24" s="3" t="s">
        <v>118</v>
      </c>
    </row>
    <row r="25" spans="1:3">
      <c r="A25" s="4" t="s">
        <v>119</v>
      </c>
      <c r="B25" s="5" t="n">
        <v>4915</v>
      </c>
      <c r="C25" s="5" t="n">
        <v>0</v>
      </c>
    </row>
    <row r="26" spans="1:3">
      <c r="A26" s="4" t="s">
        <v>120</v>
      </c>
      <c r="B26" s="5" t="n">
        <v>-192</v>
      </c>
      <c r="C26" s="5" t="n">
        <v>0</v>
      </c>
    </row>
    <row r="27" spans="1:3">
      <c r="A27" s="4" t="s">
        <v>102</v>
      </c>
      <c r="B27" s="5" t="n">
        <v>-541</v>
      </c>
      <c r="C27" s="5" t="n">
        <v>-693</v>
      </c>
    </row>
    <row r="28" spans="1:3">
      <c r="A28" s="4" t="s">
        <v>121</v>
      </c>
      <c r="B28" s="5" t="n">
        <v>0</v>
      </c>
      <c r="C28" s="5" t="n">
        <v>26601</v>
      </c>
    </row>
    <row r="29" spans="1:3">
      <c r="A29" s="4" t="s">
        <v>122</v>
      </c>
      <c r="B29" s="5" t="n">
        <v>4182</v>
      </c>
      <c r="C29" s="5" t="n">
        <v>25908</v>
      </c>
    </row>
    <row r="30" spans="1:3">
      <c r="A30" s="4" t="s">
        <v>123</v>
      </c>
      <c r="B30" s="5" t="n">
        <v>10752</v>
      </c>
      <c r="C30" s="5" t="n">
        <v>22701</v>
      </c>
    </row>
    <row r="31" spans="1:3">
      <c r="A31" s="4" t="s">
        <v>124</v>
      </c>
      <c r="B31" s="5" t="n">
        <v>24189</v>
      </c>
      <c r="C31" s="5" t="n">
        <v>8366</v>
      </c>
    </row>
    <row r="32" spans="1:3">
      <c r="A32" s="4" t="s">
        <v>125</v>
      </c>
      <c r="B32" s="5" t="n">
        <v>34941</v>
      </c>
      <c r="C32" s="5" t="n">
        <v>31067</v>
      </c>
    </row>
    <row r="33" spans="1:3">
      <c r="A33" s="4" t="s">
        <v>126</v>
      </c>
      <c r="B33" s="5" t="n">
        <v>15273</v>
      </c>
      <c r="C33" s="5" t="n">
        <v>4678</v>
      </c>
    </row>
    <row r="34" spans="1:3">
      <c r="A34" s="4" t="s">
        <v>127</v>
      </c>
      <c r="B34" s="5" t="n">
        <v>8916</v>
      </c>
      <c r="C34" s="5" t="n">
        <v>3688</v>
      </c>
    </row>
    <row r="35" spans="1:3">
      <c r="A35" s="4" t="s">
        <v>124</v>
      </c>
      <c r="B35" s="5" t="n">
        <v>24189</v>
      </c>
      <c r="C35" s="5" t="n">
        <v>8366</v>
      </c>
    </row>
    <row r="36" spans="1:3">
      <c r="A36" s="4" t="s">
        <v>128</v>
      </c>
      <c r="B36" s="5" t="n">
        <v>24806</v>
      </c>
      <c r="C36" s="5" t="n">
        <v>26679</v>
      </c>
    </row>
    <row r="37" spans="1:3">
      <c r="A37" s="4" t="s">
        <v>129</v>
      </c>
      <c r="B37" s="5" t="n">
        <v>10135</v>
      </c>
      <c r="C37" s="5" t="n">
        <v>4388</v>
      </c>
    </row>
    <row r="38" spans="1:3">
      <c r="A38" s="4" t="s">
        <v>125</v>
      </c>
      <c r="B38" s="5" t="n">
        <v>34941</v>
      </c>
      <c r="C38" s="5" t="n">
        <v>31067</v>
      </c>
    </row>
    <row r="39" spans="1:3">
      <c r="A39" s="3" t="s">
        <v>130</v>
      </c>
    </row>
    <row r="40" spans="1:3">
      <c r="A40" s="4" t="s">
        <v>131</v>
      </c>
      <c r="B40" s="5" t="n">
        <v>623</v>
      </c>
      <c r="C40" s="5" t="n">
        <v>564</v>
      </c>
    </row>
    <row r="41" spans="1:3">
      <c r="A41" s="3" t="s">
        <v>132</v>
      </c>
    </row>
    <row r="42" spans="1:3">
      <c r="A42" s="4" t="s">
        <v>133</v>
      </c>
      <c r="B42" s="5" t="n">
        <v>8502</v>
      </c>
      <c r="C42" s="5" t="n">
        <v>1279</v>
      </c>
    </row>
    <row r="43" spans="1:3">
      <c r="A43" s="4" t="s">
        <v>134</v>
      </c>
      <c r="B43" s="5" t="n">
        <v>495</v>
      </c>
      <c r="C43" s="5" t="n">
        <v>14</v>
      </c>
    </row>
    <row r="44" spans="1:3">
      <c r="A44" s="4" t="s">
        <v>135</v>
      </c>
    </row>
    <row r="45" spans="1:3">
      <c r="A45" s="3" t="s">
        <v>132</v>
      </c>
    </row>
    <row r="46" spans="1:3">
      <c r="A46" s="4" t="s">
        <v>136</v>
      </c>
      <c r="B46" s="7" t="n">
        <v>189</v>
      </c>
      <c r="C46" s="7" t="n">
        <v>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01:18Z</dcterms:created>
  <dcterms:modified xmlns:dcterms="http://purl.org/dc/terms/" xmlns:xsi="http://www.w3.org/2001/XMLSchema-instance" xsi:type="dcterms:W3CDTF">2018-05-10T15:01:18Z</dcterms:modified>
</cp:coreProperties>
</file>